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Marketable Investment Securitie" sheetId="13" state="visible" r:id="rId13"/>
    <sheet xmlns:r="http://schemas.openxmlformats.org/officeDocument/2006/relationships" name="Property and Equipment" sheetId="14" state="visible" r:id="rId14"/>
    <sheet xmlns:r="http://schemas.openxmlformats.org/officeDocument/2006/relationships" name="Regulatory Authorizations" sheetId="15" state="visible" r:id="rId15"/>
    <sheet xmlns:r="http://schemas.openxmlformats.org/officeDocument/2006/relationships" name="Other Investmen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lated Party Transactions - Ot" sheetId="20" state="visible" r:id="rId20"/>
    <sheet xmlns:r="http://schemas.openxmlformats.org/officeDocument/2006/relationships" name="Contingencies" sheetId="21" state="visible" r:id="rId21"/>
    <sheet xmlns:r="http://schemas.openxmlformats.org/officeDocument/2006/relationships" name="Segment Reporting" sheetId="22" state="visible" r:id="rId22"/>
    <sheet xmlns:r="http://schemas.openxmlformats.org/officeDocument/2006/relationships" name="Supplemental Financial Informat"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Earnings Per Share (Tables)" sheetId="27" state="visible" r:id="rId27"/>
    <sheet xmlns:r="http://schemas.openxmlformats.org/officeDocument/2006/relationships" name="Marketable Investment Securit_2" sheetId="28" state="visible" r:id="rId28"/>
    <sheet xmlns:r="http://schemas.openxmlformats.org/officeDocument/2006/relationships" name="Property and Equipment (Tables)" sheetId="29" state="visible" r:id="rId29"/>
    <sheet xmlns:r="http://schemas.openxmlformats.org/officeDocument/2006/relationships" name="Regulatory Authorizations (Tabl" sheetId="30" state="visible" r:id="rId30"/>
    <sheet xmlns:r="http://schemas.openxmlformats.org/officeDocument/2006/relationships" name="Other Investments (Tables)" sheetId="31" state="visible" r:id="rId31"/>
    <sheet xmlns:r="http://schemas.openxmlformats.org/officeDocument/2006/relationships" name="Long-Term Debt (Tables)" sheetId="32" state="visible" r:id="rId32"/>
    <sheet xmlns:r="http://schemas.openxmlformats.org/officeDocument/2006/relationships" name="Related Party Transactions - Di" sheetId="33" state="visible" r:id="rId33"/>
    <sheet xmlns:r="http://schemas.openxmlformats.org/officeDocument/2006/relationships" name="Contingencies (Tables)" sheetId="34" state="visible" r:id="rId34"/>
    <sheet xmlns:r="http://schemas.openxmlformats.org/officeDocument/2006/relationships" name="Segment Reporting (Tables)" sheetId="35" state="visible" r:id="rId35"/>
    <sheet xmlns:r="http://schemas.openxmlformats.org/officeDocument/2006/relationships" name="Supplemental Financial Inform_2" sheetId="36" state="visible" r:id="rId36"/>
    <sheet xmlns:r="http://schemas.openxmlformats.org/officeDocument/2006/relationships" name="Organization and Business Act_2" sheetId="37" state="visible" r:id="rId37"/>
    <sheet xmlns:r="http://schemas.openxmlformats.org/officeDocument/2006/relationships" name="Revenue Recognition - Schedule " sheetId="38" state="visible" r:id="rId38"/>
    <sheet xmlns:r="http://schemas.openxmlformats.org/officeDocument/2006/relationships" name="Revenue Recognition - Activity " sheetId="39" state="visible" r:id="rId39"/>
    <sheet xmlns:r="http://schemas.openxmlformats.org/officeDocument/2006/relationships" name="Revenue Recognition - Contract " sheetId="40" state="visible" r:id="rId40"/>
    <sheet xmlns:r="http://schemas.openxmlformats.org/officeDocument/2006/relationships" name="Revenue Recognition - Narrative" sheetId="41" state="visible" r:id="rId41"/>
    <sheet xmlns:r="http://schemas.openxmlformats.org/officeDocument/2006/relationships" name="Revenue Recognition - Schedul_2" sheetId="42" state="visible" r:id="rId42"/>
    <sheet xmlns:r="http://schemas.openxmlformats.org/officeDocument/2006/relationships" name="Revenue Recognition - Lease Inc"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Earnings Per Share - Schedule o" sheetId="46" state="visible" r:id="rId46"/>
    <sheet xmlns:r="http://schemas.openxmlformats.org/officeDocument/2006/relationships" name="Earnings Per Share - Antidiluti" sheetId="47" state="visible" r:id="rId47"/>
    <sheet xmlns:r="http://schemas.openxmlformats.org/officeDocument/2006/relationships" name="Marketable Investment Securit_3" sheetId="48" state="visible" r:id="rId48"/>
    <sheet xmlns:r="http://schemas.openxmlformats.org/officeDocument/2006/relationships" name="Marketable Investment Securit_4" sheetId="49" state="visible" r:id="rId49"/>
    <sheet xmlns:r="http://schemas.openxmlformats.org/officeDocument/2006/relationships" name="Marketable Investment Securit_5" sheetId="50" state="visible" r:id="rId50"/>
    <sheet xmlns:r="http://schemas.openxmlformats.org/officeDocument/2006/relationships" name="Marketable Investment Securit_6" sheetId="51" state="visible" r:id="rId51"/>
    <sheet xmlns:r="http://schemas.openxmlformats.org/officeDocument/2006/relationships" name="Marketable Investment Securit_7" sheetId="52" state="visible" r:id="rId52"/>
    <sheet xmlns:r="http://schemas.openxmlformats.org/officeDocument/2006/relationships" name="Marketable Investment Securit_8" sheetId="53" state="visible" r:id="rId53"/>
    <sheet xmlns:r="http://schemas.openxmlformats.org/officeDocument/2006/relationships" name="Property and Equipment - Major " sheetId="54" state="visible" r:id="rId54"/>
    <sheet xmlns:r="http://schemas.openxmlformats.org/officeDocument/2006/relationships" name="Property and Equipment - Narrat" sheetId="55" state="visible" r:id="rId55"/>
    <sheet xmlns:r="http://schemas.openxmlformats.org/officeDocument/2006/relationships" name="Property and Equipment - Schedu" sheetId="56" state="visible" r:id="rId56"/>
    <sheet xmlns:r="http://schemas.openxmlformats.org/officeDocument/2006/relationships" name="Property and Equipment - Sche_2" sheetId="57" state="visible" r:id="rId57"/>
    <sheet xmlns:r="http://schemas.openxmlformats.org/officeDocument/2006/relationships" name="Property and Equipment - Sche_3" sheetId="58" state="visible" r:id="rId58"/>
    <sheet xmlns:r="http://schemas.openxmlformats.org/officeDocument/2006/relationships" name="Regulatory Authorizations - Sch" sheetId="59" state="visible" r:id="rId59"/>
    <sheet xmlns:r="http://schemas.openxmlformats.org/officeDocument/2006/relationships" name="Other Investments - Schedule of" sheetId="60" state="visible" r:id="rId60"/>
    <sheet xmlns:r="http://schemas.openxmlformats.org/officeDocument/2006/relationships" name="Other Investments - Narrative (" sheetId="61" state="visible" r:id="rId61"/>
    <sheet xmlns:r="http://schemas.openxmlformats.org/officeDocument/2006/relationships" name="Other Investments - Schedule _2" sheetId="62" state="visible" r:id="rId62"/>
    <sheet xmlns:r="http://schemas.openxmlformats.org/officeDocument/2006/relationships" name="Other Investments - Schedule _3" sheetId="63" state="visible" r:id="rId63"/>
    <sheet xmlns:r="http://schemas.openxmlformats.org/officeDocument/2006/relationships" name="Other Investments - Other Equit" sheetId="64" state="visible" r:id="rId64"/>
    <sheet xmlns:r="http://schemas.openxmlformats.org/officeDocument/2006/relationships" name="Long-Term Debt - Schedule of De" sheetId="65" state="visible" r:id="rId65"/>
    <sheet xmlns:r="http://schemas.openxmlformats.org/officeDocument/2006/relationships" name="Income Taxes - Narrative (Detai" sheetId="66" state="visible" r:id="rId66"/>
    <sheet xmlns:r="http://schemas.openxmlformats.org/officeDocument/2006/relationships" name="Related Party Transactions - _2" sheetId="67" state="visible" r:id="rId67"/>
    <sheet xmlns:r="http://schemas.openxmlformats.org/officeDocument/2006/relationships" name="Related Party Transactions - _3" sheetId="68" state="visible" r:id="rId68"/>
    <sheet xmlns:r="http://schemas.openxmlformats.org/officeDocument/2006/relationships" name="Related Party Transactions - _4" sheetId="69" state="visible" r:id="rId69"/>
    <sheet xmlns:r="http://schemas.openxmlformats.org/officeDocument/2006/relationships" name="Related Party Transactions - _5" sheetId="70" state="visible" r:id="rId70"/>
    <sheet xmlns:r="http://schemas.openxmlformats.org/officeDocument/2006/relationships" name="Related Party Transactions - _6" sheetId="71" state="visible" r:id="rId71"/>
    <sheet xmlns:r="http://schemas.openxmlformats.org/officeDocument/2006/relationships" name="Related Party Transactions - _7" sheetId="72" state="visible" r:id="rId72"/>
    <sheet xmlns:r="http://schemas.openxmlformats.org/officeDocument/2006/relationships" name="Related Party Transactions - _8" sheetId="73" state="visible" r:id="rId73"/>
    <sheet xmlns:r="http://schemas.openxmlformats.org/officeDocument/2006/relationships" name="Related Party Transactions - _9" sheetId="74" state="visible" r:id="rId74"/>
    <sheet xmlns:r="http://schemas.openxmlformats.org/officeDocument/2006/relationships" name="Related Party Transactions -_10" sheetId="75" state="visible" r:id="rId75"/>
    <sheet xmlns:r="http://schemas.openxmlformats.org/officeDocument/2006/relationships" name="Related Party Transactions -_11" sheetId="76" state="visible" r:id="rId76"/>
    <sheet xmlns:r="http://schemas.openxmlformats.org/officeDocument/2006/relationships" name="Related Party Transactions -_12" sheetId="77" state="visible" r:id="rId77"/>
    <sheet xmlns:r="http://schemas.openxmlformats.org/officeDocument/2006/relationships" name="Related Party Transactions -_13" sheetId="78" state="visible" r:id="rId78"/>
    <sheet xmlns:r="http://schemas.openxmlformats.org/officeDocument/2006/relationships" name="Related Party Transactions -_14" sheetId="79" state="visible" r:id="rId79"/>
    <sheet xmlns:r="http://schemas.openxmlformats.org/officeDocument/2006/relationships" name="Related Party Disclosures - DIS" sheetId="80" state="visible" r:id="rId80"/>
    <sheet xmlns:r="http://schemas.openxmlformats.org/officeDocument/2006/relationships" name="Related Party Transactions -_15" sheetId="81" state="visible" r:id="rId81"/>
    <sheet xmlns:r="http://schemas.openxmlformats.org/officeDocument/2006/relationships" name="Related Party Transactions -_16" sheetId="82" state="visible" r:id="rId82"/>
    <sheet xmlns:r="http://schemas.openxmlformats.org/officeDocument/2006/relationships" name="Related Party Transactions -_17" sheetId="83" state="visible" r:id="rId83"/>
    <sheet xmlns:r="http://schemas.openxmlformats.org/officeDocument/2006/relationships" name="Contingencies - Narrative (Deta" sheetId="84" state="visible" r:id="rId84"/>
    <sheet xmlns:r="http://schemas.openxmlformats.org/officeDocument/2006/relationships" name="Contingencies - Accrual For Lic" sheetId="85" state="visible" r:id="rId85"/>
    <sheet xmlns:r="http://schemas.openxmlformats.org/officeDocument/2006/relationships" name="Segment Reporting - Narrative (" sheetId="86" state="visible" r:id="rId86"/>
    <sheet xmlns:r="http://schemas.openxmlformats.org/officeDocument/2006/relationships" name="Segment Reporting - Revenue, Ca" sheetId="87" state="visible" r:id="rId87"/>
    <sheet xmlns:r="http://schemas.openxmlformats.org/officeDocument/2006/relationships" name="Supplemental Financial Inform_3" sheetId="88" state="visible" r:id="rId88"/>
    <sheet xmlns:r="http://schemas.openxmlformats.org/officeDocument/2006/relationships" name="Supplemental Financial Inform_4" sheetId="89" state="visible" r:id="rId89"/>
    <sheet xmlns:r="http://schemas.openxmlformats.org/officeDocument/2006/relationships" name="Supplemental Financial Inform_5" sheetId="90" state="visible" r:id="rId90"/>
    <sheet xmlns:r="http://schemas.openxmlformats.org/officeDocument/2006/relationships" name="Supplemental Financial Inform_6"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07</t>
        </is>
      </c>
      <c r="C8" s="4" t="inlineStr">
        <is>
          <t xml:space="preserve"> </t>
        </is>
      </c>
    </row>
    <row r="9">
      <c r="A9" s="4" t="inlineStr">
        <is>
          <t>Entity Registrant Name</t>
        </is>
      </c>
      <c r="B9" s="4" t="inlineStr">
        <is>
          <t>EchoStar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1232727</t>
        </is>
      </c>
      <c r="C11" s="4" t="inlineStr">
        <is>
          <t xml:space="preserve"> </t>
        </is>
      </c>
    </row>
    <row r="12">
      <c r="A12" s="4" t="inlineStr">
        <is>
          <t>Entity Address, Address Line One</t>
        </is>
      </c>
      <c r="B12" s="4" t="inlineStr">
        <is>
          <t>100 Inverness Terrace East,</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5308</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06-4000</t>
        </is>
      </c>
      <c r="C17" s="4" t="inlineStr">
        <is>
          <t xml:space="preserve"> </t>
        </is>
      </c>
    </row>
    <row r="18">
      <c r="A18" s="4" t="inlineStr">
        <is>
          <t>Title of 12(b) Security</t>
        </is>
      </c>
      <c r="B18" s="4" t="inlineStr">
        <is>
          <t>Class A common stock</t>
        </is>
      </c>
      <c r="C18" s="4" t="inlineStr">
        <is>
          <t xml:space="preserve"> </t>
        </is>
      </c>
    </row>
    <row r="19">
      <c r="A19" s="4" t="inlineStr">
        <is>
          <t>Security Exchange Name</t>
        </is>
      </c>
      <c r="B19" s="4" t="inlineStr">
        <is>
          <t>NASDAQ</t>
        </is>
      </c>
      <c r="C19" s="4" t="inlineStr">
        <is>
          <t xml:space="preserve"> </t>
        </is>
      </c>
    </row>
    <row r="20">
      <c r="A20" s="4" t="inlineStr">
        <is>
          <t>Trading Symbol</t>
        </is>
      </c>
      <c r="B20" s="4" t="inlineStr">
        <is>
          <t>SAT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15404</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5485315</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7687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esents the components of our contract balances: As of June 30, 2022 December 31, 2021 Trade accounts receivable and contract assets, net: Sales and services $ 178,114 $ 154,676 Leasing 5,593 5,668 Total trade accounts receivable 183,707 160,344 Contract assets 57,413 36,307 Allowance for doubtful accounts (17,104) (14,588) Total trade accounts receivable and contract assets, net $ 224,016 $ 182,063 Contract liabilities: Current $ 134,856 $ 141,343 Non-current 9,922 10,669 Total contract liabilities $ 144,778 $ 152,012 The following table presents the revenue recognized in the Consolidated Statements of Operations that was previously included within contract liabilities: For the three months ended June 30, For the six months ended June 30, 2022 2021 2022 2021 Revenue $ 20,852 $ 1,941 $ 109,799 $ 65,022 Contract Acquisition Costs The following table presents the activity in our contract acquisition costs, net: For the six months ended June 30, 2022 2021 Balance at beginning of period $ 82,986 $ 99,837 Additions 30,645 37,408 Amortization expense (39,653) (45,200) Foreign currency translation 724 678 Balance at end of period $ 74,702 $ 92,723 We recognized amortization expenses related to contract acquisition costs of $19.5 million and $22.4 million for the three months ended June 30, 2022 and 2021, respectively. Performance Obligations As of June 30, 2022, the remaining performance obligations for our customer contracts with original expected durations of more than one year was $1.1 billion. Performance obligations expected to be satisfied within one year and greater than one year are 40.0% and 60.0%,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The following tables present our revenue from customer contracts disaggregated by primary geographic market and by segment: Hughes ESS Corporate and Other Consolidated For the three months ended June 30, 2022 North America $ 398,698 $ 4,850 $ 2,625 $ 406,173 South and Central America 42,094 — — 42,094 Other 51,049 — — 51,049 Total revenue $ 491,841 $ 4,850 $ 2,625 $ 499,316 For the three months ended June 30, 2021 North America $ 405,101 $ 4,283 $ 3,273 $ 412,657 South and Central America 46,996 — — 46,996 Other 40,179 — 2 40,181 Total revenue $ 492,276 $ 4,283 $ 3,275 $ 499,834 For the six months ended June 30, 2022 North America $ 798,120 $ 9,324 $ 5,572 $ 813,016 South and Central America 84,966 — — 84,966 Other 102,861 — 7 102,868 Total revenue $ 985,947 $ 9,324 $ 5,579 $ 1,000,850 For the six months ended June 30, 2021 North America $ 803,860 $ 8,372 $ 5,885 $ 818,117 South and Central America 90,026 — — 90,026 Other 74,250 — 23 74,273 Total revenue $ 968,136 $ 8,372 $ 5,908 $ 982,416 Nature of Products and Services The following tables present our revenue disaggregated by the nature of products and services and by segment: Hughes ESS Corporate and Other Consolidated For the three months ended June 30, 2022 Services and other revenue: Services $ 397,320 $ 3,161 $ 1,349 $ 401,830 Lease revenue 9,902 1,689 1,276 12,867 Total services and other revenue 407,222 4,850 2,625 414,697 Equipment revenue: Equipment 27,408 — — 27,408 Design, development and construction services 56,311 — — 56,311 Lease revenue 900 — — 900 Total equipment revenue 84,619 — — 84,619 Total revenue $ 491,841 $ 4,850 $ 2,625 $ 499,316 For the three months ended June 30, 2021 Services and other revenue: Services $ 413,925 $ 2,884 $ 1,738 $ 418,547 Lease revenue 9,796 1,399 1,537 12,732 Total services and other revenue 423,721 4,283 3,275 431,279 Equipment revenue: Equipment 31,101 — — 31,101 Design, development and construction services 35,057 — — 35,057 Lease revenue 2,397 — — 2,397 Total equipment revenue 68,555 — — 68,555 Total revenue $ 492,276 $ 4,283 $ 3,275 $ 499,834 Hughes ESS Corporate and Other Consolidated For the six months ended June 30, 2022 Services and other revenue: Services $ 797,722 $ 6,096 $ 2,868 $ 806,686 Lease revenue 20,889 3,228 2,705 26,822 Total services and other revenue 818,611 9,324 5,573 833,508 Equipment revenue: Equipment 53,293 — 6 53,299 Design, development and construction services 112,216 — — 112,216 Lease revenue 1,827 — — 1,827 Total equipment revenue 167,336 — 6 167,342 Total revenue $ 985,947 $ 9,324 $ 5,579 $ 1,000,850 For the six months ended June 30, 2021 Services and other revenue: Services $ 827,517 $ 5,574 $ 2,829 $ 835,920 Lease revenue 19,824 2,798 3,074 25,696 Total services and other revenue 847,341 8,372 5,903 861,616 Equipment revenue: Equipment 59,550 — 5 59,555 Design, development and construction services 56,693 — — 56,693 Lease revenue 4,552 — — 4,552 Total equipment revenue 120,795 — 5 120,800 Total revenue $ 968,136 $ 8,372 $ 5,908 $ 982,416 Lease Revenue The following table presents our lease revenue by type of lease: For the three months ended June 30, For the six months ended June 30, 2022 2021 2022 2021 Sales-type lease revenue: Revenue at lease commencement $ 583 $ 2,295 $ 1,221 $ 4,377 Interest income 317 102 606 175 Total sales-type lease revenue 900 2,397 1,827 4,552 Operating lease revenue 12,867 12,732 26,822 25,696 Total lease revenue $ 13,767 $ 15,129 $ 28,649 $ 30,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In May 2019, we entered into an agreement with Bharti Airtel Limited (“BAL”) and its subsidiary, Bharti Airtel Services Limited (together with BAL, “Bharti”), pursuant to which Bharti agreed to contribute its very small aperture terminal (“VSAT”) telecommunications services and hardware business in India to Hughes Communications India Private Limited (“HCIPL”) and its subsidiaries, our less than wholly owned Indian subsidiaries, that conduct our VSAT services and hardware business in India. On January 4, 2022, this joint venture was formed (the “India JV”) and subsequent to the formation of the India JV, we hold a 67% ownership interest and Bharti holds a 33% ownership interest in HCIPL. The India JV combines the VSAT businesses of both companies to offer flexible and scalable enterprise networking solutions using satellite connectivity for primary transport, back-up and hybrid implementation in India. The results of operations related to the India JV have been included in these Consolidated Financial Statements from the date of formation. The costs associated with the closing of the India JV were not material and were expensed as incurred. The fair value of the consideration transferred was $38.2 million. Net cash paid was $7.9 million, inclusive of amounts paid for the acquisition of, or of HCIPL shares from, entities that were shareholders of HCIPL prior to closing the India JV. All assets and liabilities acquired in the India JV formation have been recorded at fair value. The following table presents our preliminary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he preliminary valuation of assets acquired and liabilities assumed in the India JV were derived using primarily unobservable Level 3 inputs, which require significant management judgment and estimation, and resulted in a customer relationship intangible of $4.4 million with an estimated life of 5 years and is reported in Other intangible assets, net. Goodwill associated with the India JV is attributable to expected synergies, the projected long-term business growth in current and new markets and an assembled workforce. Goodwill has been allocated entirely to our Hugh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PS for our Class A and B common stock: For the three months ended June 30, For the six months ended June 30, 2022 2021 2022 2021 Net income (loss) attributable to EchoStar Corporation common stock $ 13,868 $ 37,295 $ 105,301 $ 115,814 Weighted-average common shares outstanding: Basic 84,317 90,689 85,077 92,271 Dilutive impact of stock awards outstanding — 25 — 25 Diluted 84,317 90,714 85,077 92,296 Earnings (losses) per share: Basic $ 0.16 $ 0.41 $ 1.24 $ 1.26 Diluted $ 0.16 $ 0.41 $ 1.24 $ 1.25 The following table presents the number of anti-dilutive options to purchase shares of our Class A common stock which have been excluded from the calculation of our weighted-average common shares outstanding: For the three months ended June 30, For the six months ended June 30, 2022 2021 2022 2021 Number of shares 6,791 4,569 6,791 4,5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following table presents our Marketable investment securities : As of June 30, 2022 December 31, 2021 Marketable investment securities: Available-for-sale debt securities: Corporate bonds $ 167,917 $ 289,784 Commercial paper 153,023 498,358 Other debt securities 58,902 92,673 Total available-for-sale debt securities 379,842 880,815 Equity securities 163,477 142,943 Total marketable investment securities, including restricted amounts 543,319 1,023,758 Less: Restricted marketable investment securities (13,465) (13,262) Total marketable investment securities $ 529,854 $ 1,010,496 Debt Securities Available-for-Sale The following table presents the components of our available-for-sale debt securities: Amortized Unrealized Estimated Cost Gains Losses Fair Value As of June 30, 2022 Corporate bonds $ 168,830 $ 2 $ (915) $ 167,917 Commercial paper 153,023 — — 153,023 Other debt securities 59,074 — (172) 58,902 Total available-for-sale debt securities $ 380,927 $ 2 $ (1,087) $ 379,842 As of December 31, 2021 Corporate bonds $ 290,169 $ — $ (385) $ 289,784 Commercial paper 498,358 — — 498,358 Other debt securities 92,742 — (69) 92,673 Total available-for-sale debt securities $ 881,269 $ — $ (454) $ 880,815 The following table presents the activity on our available-for-sale debt securities: For the three months ended June 30, For the six months ended June 30, 2022 2021 2022 2021 Proceeds from sales $ 8,886 $ 80,500 $ 37,904 $ 262,495 Equity Securities The following table presents the activity of our equity securities: For the three months ended June 30, For the six months ended June 30, 2022 2021 2022 2021 Gains (losses) on investments, net $ (22,752) $ 28,533 $ 8,263 $ 94,101 Fair Value Measurements The following table presents our marketable investment securities categorized by the fair value hierarchy, certain of which have historically experienced volatility: Level 1 Level 2 Total As of June 30, 2022 Cash equivalents (including restricted) $ 743 $ 902,037 $ 902,780 Available-for-sale debt securities: Corporate bonds $ — $ 167,917 $ 167,917 Commercial paper — 153,023 153,023 Other debt securities 14,090 44,812 58,902 Total available-for-sale debt securities 14,090 365,752 379,842 Equity securities 154,312 9,165 163,477 Total marketable investment securities, including restricted amounts 168,402 374,917 543,319 Less: Restricted marketable investment securities (13,465) — (13,465) Total marketable investment securities $ 154,937 $ 374,917 $ 529,854 As of December 31, 2021 Cash equivalents (including restricted) $ 7,872 $ 423,123 $ 430,995 Available-for-sale debt securities: Corporate bonds $ — $ 289,784 $ 289,784 Commercial paper — 498,358 498,358 Other debt securities 14,274 78,399 92,673 Total available-for-sale debt securities 14,274 866,541 880,815 Equity securities 131,413 11,530 142,943 Total marketable investment securities, including restricted amounts 145,687 878,071 1,023,758 Less: Restricted marketable investment securities (13,262) — (13,262) Total marketable investment securities $ 132,425 $ 878,071 $ 1,010,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The following table presents the components of Property and equipment, net : As of June 30, 2022 December 31, 2021 Property and equipment, net: Satellites, net $ 1,612,464 $ 1,610,623 Other property and equipment, net 700,062 727,662 Total property and equipment, net $ 2,312,526 $ 2,338,285 Satellites As of June 30, 2022, our satellite fleet consisted of ten geosynchronous (“GEO”) satellites, seven of which are owned and three of which are leased. They are all in geosynchronous orbit, approximately 22,300 miles above the equator. Our owned S-band low-earth orbit (“LEO”) nano-satellites are not included in the table below. The following table presents our GEO satellite fleet as of June 30, 2022: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EUTELSAT 10A (“W2A”) (5)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EchoStar IX is approaching its end of station-kept life. The Company expects to place the satellite in an inclined-orbit in the fourth quarter of 2022 or first quarter of 2023, but this ability is dependent upon events beyond our control and may not occur on schedule if at all. Inclined-orbit will extend its life but impact revenue generating capabilities. The following table presents the components of our satellites, net: Depreciable Life (In Years) As of June 30, 2022 December 31, 2021 Satellites, net: Satellites - owned 7 to 15 $ 1,808,826 $ 1,806,664 Satellites - acquired under finance leases 15 360,257 354,170 Construction in progress — 598,115 541,422 Total satellites 2,767,198 2,702,256 Accumulated depreciation: Satellites - owned (1,045,006) (995,962) Satellites - acquired under finance leases (109,728) (95,671) Total accumulated depreciation (1,154,734) (1,091,633) Total satellites, net $ 1,612,464 $ 1,610,623 The following table presents the depreciation expense associated with our satellites, net: For the three months ended June 30, For the six months ended June 30, 2022 2021 2022 2021 Depreciation expense: Satellites - owned $ 24,282 $ 22,581 $ 48,478 $ 54,742 Satellites - acquired under finance leases 6,137 7,396 12,124 14,597 Total depreciation expense $ 30,419 $ 29,977 $ 60,602 $ 69,339 The following table presents capitalized interest associated with our satellites and satellite-related ground infrastructure: For the three months ended June 30, For the six months ended June 30, 2022 2021 2022 2021 Capitalized interest $ 10,883 $ 9,727 $ 21,265 $ 18,290 Construction in Progress In August 2017, we entered into a contract for the design and construction of the EchoStar XXIV satellite, a new, next-generation, high throughput geostationary satellite. The EchoStar XXIV satellite is primarily intended to provide additional capacity for our HughesNet satellite internet service (the “HughesNet service”) in North, Central and South America as well as enterprise broadband services. Capital expenditures associated with the construction and launch of the EchoStar XXIV satellite are included in Corporate and Other segment in our segment reporting. Satellite-Related Commitments As of June 30, 2022 and December 31, 2021 our satellite-related commitments were $276.2 million and $342.2 million, respectively. These include payments pursuant to: i) agreements for the construction of the EchoStar XXIV satellite, ii) the EchoStar XXIV launch contract, iii) regulatory authorizations and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and six months ended June 30, 2022. Fair Value of In-Orbit Incentives As of June 30, 2022 and December 31, 2021, the fair values of our in-orbit incentive obligations approximated their carrying amounts of $51.3 million and $53.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REGULATORY AUTHORIZATIONS</t>
        </is>
      </c>
      <c r="B4" s="4" t="inlineStr">
        <is>
          <t>REGULATORY AUTHORIZATIONS The following table presents our Regulatory authorizations, net: Finite lived Cost Accumulated Amortization Total Indefinite lived Total Balance, December 31, 2020 $ 61,381 $ (26,639) $ 34,742 $ 444,020 $ 478,762 Amortization expense — (2,266) (2,266) — (2,266) Currency translation adjustments (1,613) 783 (830) (896) (1,726) Balance, June 30, 2021 $ 59,768 $ (28,122) $ 31,646 $ 443,124 $ 474,770 Balance, December 31, 2021 $ 57,137 $ (29,088) $ 28,049 $ 441,717 $ 469,766 Amortization expense — (2,120) (2,120) — (2,120) Currency translation adjustments (3,023) 2,026 (997) (2,126) (3,123) Balance, June 30, 2022 $ 54,114 $ (29,182) $ 24,932 $ 439,591 $ 464,523 Weighted-average useful life (in years)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OTHER INVESTMENTS</t>
        </is>
      </c>
      <c r="B4" s="4" t="inlineStr">
        <is>
          <t xml:space="preserve">OTHER INVESTMENTS The following table presents our Other investments, net : As of June 30, 2022 December 31, 2021 Other investments, net: Equity method investments $ 86,210 $ 91,226 Other equity investments 141,307 91,636 Other debt investments, net 124,561 114,885 Total other investments, net $ 352,078 $ 297,747 Equity Method Investments Dish Mexico We own 49% of DISH Mexico, S. de R.L. de C.V. and its subsidiaries (“Dish Mexico”), a joint venture with an unrelated Mexican entity that we entered into in 2008 to provide direct-to-home satellite services in Mexico. During the fourth quarter of 2021, we concluded that our investment in Dish Mexico was not recoverable.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inancial Information for Our Equity Method Investments The following table presents revenue recognized: For the three months ended June 30, For the six months ended June 30, 2022 2021 2022 2021 Deluxe $ 1,335 $ 1,229 $ 2,658 $ 2,860 BCS $ 1,950 $ 2,766 $ 3,721 $ 4,114 The following table presents trade accounts receivable: As of June 30, 2022 December 31, 2021 Deluxe $ 1,769 $ 934 BCS $ 7,507 $ 5,544 Other Equity Investments The following table presents the activity on our investments: For the three months ended June 30, For the six months ended June 30, 2022 2021 2022 2021 Gain (loss) on investments, net $ 217 $ 2,100 $ 49,888 $ 16,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The following table presents the carrying amount and fair values of our Long-term debt, net: Effective Interest Rate As of June 30, 2022 December 31, 2021 Carrying Amount Fair Value Carrying Amount Fair Value Senior Secured Notes: 5 1/4% Senior Secured Notes due 2026 5.320% $ 750,000 $ 700,170 $ 750,000 $ 825,555 Senior Unsecured Notes: 6 5/8% Senior Unsecured Notes due 2026 6.688% 750,000 673,238 750,000 838,740 Less: Unamortized debt issuance costs (3,621) — (4,006) — Total long-term debt, net $ 1,496,379 $ 1,373,408 $ 1,495,994 $ 1,664,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 DISH NETWORK</t>
        </is>
      </c>
      <c r="B4" s="4" t="inlineStr">
        <is>
          <t>RELATED PARTY TRANSACTIONS - DISH NETWORK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we and certain of our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DISH Network”) and ou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three months ended June 30, For the six months ended June 30, 2022 2021 2022 2021 Services and other revenue - DISH Network $ 7,492 $ 9,029 $ 15,449 $ 17,450 The following table presents the related trade accounts receivable: As of June 30, 2022 December 31, 2021 Trade accounts receivable - DISH Network $ 6,411 $ 4,244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In March 2017, we and DISH Network entered into a license agreement for DISH Network to use certain of our space at 100 Inverness Terrace East, Englewood, Colorado for an initial period ending in December 2020. Effective December 2020, we amended this agreement to extend the license until December 2021. Effective December 2021, we amended this agreement to extend the license until December 2022. This agreement may be terminated by either party upon 180 days’ prior notice. Subsequent to December 2022, this agreement will be converted to a month-to-month lease agreement unless extended by mutual consent or terminated by one of the parties upon 30 days’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he lease for all of 9601 S. Meridian Blvd., Englewood, Colorado was originally for a period ending in December 2016. We and DISH Network have amended this lease over time to, among other things, extend the term through December 2022. After December 2022, this agreement may be converted by mutual consent to a month-to-month lease agreement with either party having the right to terminate upon 30 days’ notice.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three months ended June 30, For the six months ended June 30, 2022 2021 2022 2021 Operating expenses - DISH Network $ 1,337 $ 1,813 $ 2,669 $ 3,120 The following table presents the related trade accounts payable: As of June 30, 2022 December 31, 2021 Trade accounts payable - DISH Network $ 595 $ 503 Real Estate Leases from DISH Network. Effective March 2017, we entered into a lease with DISH Network for certain space at 530 EchoStar Drive in Cheyenne, Wyoming for an initial period ending in February 2019. In August 2018, we exercised our option to renew this lease for a one-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In March 2021, we exercised our option to renew this lease for a one-year period ending September 2022 and amended the lease to provide us the option to renew this lease for up to three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9 million and $1.9 million for the three months ended June 30, 2022 and 2021, respectively, and $3.6 million and $3.8 million for the six months ended June 30, 2022 and 2021,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he following table presents our other receivables owed from DISH Network: As of June 30, 2022 December 31, 2021 Other receivables - DISH Network, current $ — $ 12,705 Other receivables - DISH Network, noncurrent $ 78,275 $ 77,920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Under the agreement with DISH Network from 2013, DISH Network is paying us the federal tax benefit it receives at such time as we would have otherwise been able to realize such tax benefit. We recorded a current receivable from DISH Network in Other receivables - DISH Network, current and a non-current receivable from DISH Network in Other receivables - DISH Network, noncurrent and a corresponding increase in our Deferred tax liabilities, net to reflect the effects of this agreement.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of termination of the Tax Sharing Agreement, a change in control of either us or DISH Network or, for any particular state, if we and DISH Network no longer file a combined tax return for such state. We and DISH Network filed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Tax Matters Agreement. Effective September 2019, in connection with the BSS Transaction, we, BSS Corp. and DISH entered into a tax matters agreement. This agreement governs certain of our rights, responsibilities and obligations with respect to taxes of the BSS Business transferred pursuant to the BSS Transaction. Generally, we are responsible for all tax returns and tax liabilities for the BSS Business for periods prior to the BSS Transaction and DISH is responsible for all tax returns and tax liabilities for the BSS Business from and after the BSS Transaction. Both we and DISH made certain tax-related representations and are subject to various tax-related covenants after the consummation of the BSS Transaction. Both we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us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February 2017 we consummated the Share Exchange, following which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1595</v>
      </c>
      <c r="C3" s="6" t="n">
        <v>535894</v>
      </c>
    </row>
    <row r="4">
      <c r="A4" s="4" t="inlineStr">
        <is>
          <t>Marketable investment securities</t>
        </is>
      </c>
      <c r="B4" s="5" t="n">
        <v>529854</v>
      </c>
      <c r="C4" s="5" t="n">
        <v>1010496</v>
      </c>
    </row>
    <row r="5">
      <c r="A5" s="4" t="inlineStr">
        <is>
          <t>Trade accounts receivable and contract assets, net</t>
        </is>
      </c>
      <c r="B5" s="5" t="n">
        <v>224016</v>
      </c>
      <c r="C5" s="5" t="n">
        <v>182063</v>
      </c>
    </row>
    <row r="6">
      <c r="A6" s="4" t="inlineStr">
        <is>
          <t>Other current assets, net</t>
        </is>
      </c>
      <c r="B6" s="5" t="n">
        <v>211877</v>
      </c>
      <c r="C6" s="5" t="n">
        <v>198444</v>
      </c>
    </row>
    <row r="7">
      <c r="A7" s="4" t="inlineStr">
        <is>
          <t>Total current assets</t>
        </is>
      </c>
      <c r="B7" s="5" t="n">
        <v>1957342</v>
      </c>
      <c r="C7" s="5" t="n">
        <v>1926897</v>
      </c>
    </row>
    <row r="8">
      <c r="A8" s="3" t="inlineStr">
        <is>
          <t>Non-current assets:</t>
        </is>
      </c>
      <c r="B8" s="4" t="inlineStr">
        <is>
          <t xml:space="preserve"> </t>
        </is>
      </c>
      <c r="C8" s="4" t="inlineStr">
        <is>
          <t xml:space="preserve"> </t>
        </is>
      </c>
    </row>
    <row r="9">
      <c r="A9" s="4" t="inlineStr">
        <is>
          <t>Property and equipment, net</t>
        </is>
      </c>
      <c r="B9" s="5" t="n">
        <v>2312526</v>
      </c>
      <c r="C9" s="5" t="n">
        <v>2338285</v>
      </c>
    </row>
    <row r="10">
      <c r="A10" s="4" t="inlineStr">
        <is>
          <t>Operating lease right-of-use assets</t>
        </is>
      </c>
      <c r="B10" s="5" t="n">
        <v>151967</v>
      </c>
      <c r="C10" s="5" t="n">
        <v>149198</v>
      </c>
    </row>
    <row r="11">
      <c r="A11" s="4" t="inlineStr">
        <is>
          <t>Goodwill</t>
        </is>
      </c>
      <c r="B11" s="5" t="n">
        <v>533505</v>
      </c>
      <c r="C11" s="5" t="n">
        <v>511086</v>
      </c>
    </row>
    <row r="12">
      <c r="A12" s="4" t="inlineStr">
        <is>
          <t>Regulatory authorizations, net</t>
        </is>
      </c>
      <c r="B12" s="5" t="n">
        <v>464523</v>
      </c>
      <c r="C12" s="5" t="n">
        <v>469766</v>
      </c>
    </row>
    <row r="13">
      <c r="A13" s="4" t="inlineStr">
        <is>
          <t>Other intangible assets, net</t>
        </is>
      </c>
      <c r="B13" s="5" t="n">
        <v>17018</v>
      </c>
      <c r="C13" s="5" t="n">
        <v>13984</v>
      </c>
    </row>
    <row r="14">
      <c r="A14" s="4" t="inlineStr">
        <is>
          <t>Other investments, net</t>
        </is>
      </c>
      <c r="B14" s="5" t="n">
        <v>352078</v>
      </c>
      <c r="C14" s="5" t="n">
        <v>297747</v>
      </c>
    </row>
    <row r="15">
      <c r="A15" s="4" t="inlineStr">
        <is>
          <t>Other non-current assets, net</t>
        </is>
      </c>
      <c r="B15" s="5" t="n">
        <v>329564</v>
      </c>
      <c r="C15" s="5" t="n">
        <v>338241</v>
      </c>
    </row>
    <row r="16">
      <c r="A16" s="4" t="inlineStr">
        <is>
          <t>Total non-current assets</t>
        </is>
      </c>
      <c r="B16" s="5" t="n">
        <v>4161181</v>
      </c>
      <c r="C16" s="5" t="n">
        <v>4118307</v>
      </c>
    </row>
    <row r="17">
      <c r="A17" s="4" t="inlineStr">
        <is>
          <t>Total assets</t>
        </is>
      </c>
      <c r="B17" s="5" t="n">
        <v>6118523</v>
      </c>
      <c r="C17" s="5" t="n">
        <v>6045204</v>
      </c>
    </row>
    <row r="18">
      <c r="A18" s="3" t="inlineStr">
        <is>
          <t>Current liabilities:</t>
        </is>
      </c>
      <c r="B18" s="4" t="inlineStr">
        <is>
          <t xml:space="preserve"> </t>
        </is>
      </c>
      <c r="C18" s="4" t="inlineStr">
        <is>
          <t xml:space="preserve"> </t>
        </is>
      </c>
    </row>
    <row r="19">
      <c r="A19" s="4" t="inlineStr">
        <is>
          <t>Trade accounts payable</t>
        </is>
      </c>
      <c r="B19" s="5" t="n">
        <v>103680</v>
      </c>
      <c r="C19" s="5" t="n">
        <v>109338</v>
      </c>
    </row>
    <row r="20">
      <c r="A20" s="4" t="inlineStr">
        <is>
          <t>Contract liabilities</t>
        </is>
      </c>
      <c r="B20" s="5" t="n">
        <v>134856</v>
      </c>
      <c r="C20" s="5" t="n">
        <v>141343</v>
      </c>
    </row>
    <row r="21">
      <c r="A21" s="4" t="inlineStr">
        <is>
          <t>Accrued expenses and other current liabilities</t>
        </is>
      </c>
      <c r="B21" s="5" t="n">
        <v>195827</v>
      </c>
      <c r="C21" s="5" t="n">
        <v>209442</v>
      </c>
    </row>
    <row r="22">
      <c r="A22" s="4" t="inlineStr">
        <is>
          <t>Total current liabilities</t>
        </is>
      </c>
      <c r="B22" s="5" t="n">
        <v>434363</v>
      </c>
      <c r="C22" s="5" t="n">
        <v>460123</v>
      </c>
    </row>
    <row r="23">
      <c r="A23" s="3" t="inlineStr">
        <is>
          <t>Non-current liabilities:</t>
        </is>
      </c>
      <c r="B23" s="4" t="inlineStr">
        <is>
          <t xml:space="preserve"> </t>
        </is>
      </c>
      <c r="C23" s="4" t="inlineStr">
        <is>
          <t xml:space="preserve"> </t>
        </is>
      </c>
    </row>
    <row r="24">
      <c r="A24" s="4" t="inlineStr">
        <is>
          <t>Long-term debt, net</t>
        </is>
      </c>
      <c r="B24" s="5" t="n">
        <v>1496379</v>
      </c>
      <c r="C24" s="5" t="n">
        <v>1495994</v>
      </c>
    </row>
    <row r="25">
      <c r="A25" s="4" t="inlineStr">
        <is>
          <t>Deferred tax liabilities, net</t>
        </is>
      </c>
      <c r="B25" s="5" t="n">
        <v>428600</v>
      </c>
      <c r="C25" s="5" t="n">
        <v>403684</v>
      </c>
    </row>
    <row r="26">
      <c r="A26" s="4" t="inlineStr">
        <is>
          <t>Operating lease liabilities</t>
        </is>
      </c>
      <c r="B26" s="5" t="n">
        <v>137446</v>
      </c>
      <c r="C26" s="5" t="n">
        <v>134897</v>
      </c>
    </row>
    <row r="27">
      <c r="A27" s="4" t="inlineStr">
        <is>
          <t>Other non-current liabilities</t>
        </is>
      </c>
      <c r="B27" s="5" t="n">
        <v>122179</v>
      </c>
      <c r="C27" s="5" t="n">
        <v>136426</v>
      </c>
    </row>
    <row r="28">
      <c r="A28" s="4" t="inlineStr">
        <is>
          <t>Total non-current liabilities</t>
        </is>
      </c>
      <c r="B28" s="5" t="n">
        <v>2184604</v>
      </c>
      <c r="C28" s="5" t="n">
        <v>2171001</v>
      </c>
    </row>
    <row r="29">
      <c r="A29" s="4" t="inlineStr">
        <is>
          <t>Total liabilities</t>
        </is>
      </c>
      <c r="B29" s="5" t="n">
        <v>2618967</v>
      </c>
      <c r="C29" s="5" t="n">
        <v>263112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5" t="n">
        <v>0</v>
      </c>
      <c r="C32" s="5" t="n">
        <v>0</v>
      </c>
    </row>
    <row r="33">
      <c r="A33" s="4" t="inlineStr">
        <is>
          <t>Additional paid-in capital</t>
        </is>
      </c>
      <c r="B33" s="5" t="n">
        <v>3355238</v>
      </c>
      <c r="C33" s="5" t="n">
        <v>3345878</v>
      </c>
    </row>
    <row r="34">
      <c r="A34" s="4" t="inlineStr">
        <is>
          <t>Accumulated other comprehensive income (loss)</t>
        </is>
      </c>
      <c r="B34" s="5" t="n">
        <v>-204465</v>
      </c>
      <c r="C34" s="5" t="n">
        <v>-212102</v>
      </c>
    </row>
    <row r="35">
      <c r="A35" s="4" t="inlineStr">
        <is>
          <t>Accumulated earnings (losses)</t>
        </is>
      </c>
      <c r="B35" s="5" t="n">
        <v>761767</v>
      </c>
      <c r="C35" s="5" t="n">
        <v>656466</v>
      </c>
    </row>
    <row r="36">
      <c r="A36" s="4" t="inlineStr">
        <is>
          <t>Treasury shares, at cost</t>
        </is>
      </c>
      <c r="B36" s="5" t="n">
        <v>-514418</v>
      </c>
      <c r="C36" s="5" t="n">
        <v>-436521</v>
      </c>
    </row>
    <row r="37">
      <c r="A37" s="4" t="inlineStr">
        <is>
          <t>Total EchoStar Corporation stockholders' equity</t>
        </is>
      </c>
      <c r="B37" s="5" t="n">
        <v>3398229</v>
      </c>
      <c r="C37" s="5" t="n">
        <v>3353827</v>
      </c>
    </row>
    <row r="38">
      <c r="A38" s="4" t="inlineStr">
        <is>
          <t>Non-controlling interests</t>
        </is>
      </c>
      <c r="B38" s="5" t="n">
        <v>101327</v>
      </c>
      <c r="C38" s="5" t="n">
        <v>60253</v>
      </c>
    </row>
    <row r="39">
      <c r="A39" s="4" t="inlineStr">
        <is>
          <t>Total stockholders' equity</t>
        </is>
      </c>
      <c r="B39" s="5" t="n">
        <v>3499556</v>
      </c>
      <c r="C39" s="5" t="n">
        <v>3414080</v>
      </c>
    </row>
    <row r="40">
      <c r="A40" s="4" t="inlineStr">
        <is>
          <t>Total liabilities and stockholders' equity</t>
        </is>
      </c>
      <c r="B40" s="5" t="n">
        <v>6118523</v>
      </c>
      <c r="C40" s="5" t="n">
        <v>6045204</v>
      </c>
    </row>
    <row r="41">
      <c r="A41" s="4" t="inlineStr">
        <is>
          <t>Common Class A</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59</v>
      </c>
      <c r="C43" s="5" t="n">
        <v>58</v>
      </c>
    </row>
    <row r="44">
      <c r="A44" s="4" t="inlineStr">
        <is>
          <t>Common Class B</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48</v>
      </c>
      <c r="C46" s="5" t="n">
        <v>48</v>
      </c>
    </row>
    <row r="47">
      <c r="A47" s="4" t="inlineStr">
        <is>
          <t>Common Class C</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0</v>
      </c>
      <c r="C49" s="5" t="n">
        <v>0</v>
      </c>
    </row>
    <row r="50">
      <c r="A50" s="4" t="inlineStr">
        <is>
          <t>Common Class D</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 OTHER</t>
        </is>
      </c>
      <c r="B4" s="4" t="inlineStr">
        <is>
          <t>RELATED PARTY TRANSACTIONS - DISH NETWORK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we and certain of our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DISH Network”) and ou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three months ended June 30, For the six months ended June 30, 2022 2021 2022 2021 Services and other revenue - DISH Network $ 7,492 $ 9,029 $ 15,449 $ 17,450 The following table presents the related trade accounts receivable: As of June 30, 2022 December 31, 2021 Trade accounts receivable - DISH Network $ 6,411 $ 4,244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In March 2017, we and DISH Network entered into a license agreement for DISH Network to use certain of our space at 100 Inverness Terrace East, Englewood, Colorado for an initial period ending in December 2020. Effective December 2020, we amended this agreement to extend the license until December 2021. Effective December 2021, we amended this agreement to extend the license until December 2022. This agreement may be terminated by either party upon 180 days’ prior notice. Subsequent to December 2022, this agreement will be converted to a month-to-month lease agreement unless extended by mutual consent or terminated by one of the parties upon 30 days’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he lease for all of 9601 S. Meridian Blvd., Englewood, Colorado was originally for a period ending in December 2016. We and DISH Network have amended this lease over time to, among other things, extend the term through December 2022. After December 2022, this agreement may be converted by mutual consent to a month-to-month lease agreement with either party having the right to terminate upon 30 days’ notice.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three months ended June 30, For the six months ended June 30, 2022 2021 2022 2021 Operating expenses - DISH Network $ 1,337 $ 1,813 $ 2,669 $ 3,120 The following table presents the related trade accounts payable: As of June 30, 2022 December 31, 2021 Trade accounts payable - DISH Network $ 595 $ 503 Real Estate Leases from DISH Network. Effective March 2017, we entered into a lease with DISH Network for certain space at 530 EchoStar Drive in Cheyenne, Wyoming for an initial period ending in February 2019. In August 2018, we exercised our option to renew this lease for a one-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In March 2021, we exercised our option to renew this lease for a one-year period ending September 2022 and amended the lease to provide us the option to renew this lease for up to three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9 million and $1.9 million for the three months ended June 30, 2022 and 2021, respectively, and $3.6 million and $3.8 million for the six months ended June 30, 2022 and 2021,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he following table presents our other receivables owed from DISH Network: As of June 30, 2022 December 31, 2021 Other receivables - DISH Network, current $ — $ 12,705 Other receivables - DISH Network, noncurrent $ 78,275 $ 77,920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Under the agreement with DISH Network from 2013, DISH Network is paying us the federal tax benefit it receives at such time as we would have otherwise been able to realize such tax benefit. We recorded a current receivable from DISH Network in Other receivables - DISH Network, current and a non-current receivable from DISH Network in Other receivables - DISH Network, noncurrent and a corresponding increase in our Deferred tax liabilities, net to reflect the effects of this agreement.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of termination of the Tax Sharing Agreement, a change in control of either us or DISH Network or, for any particular state, if we and DISH Network no longer file a combined tax return for such state. We and DISH Network filed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Tax Matters Agreement. Effective September 2019, in connection with the BSS Transaction, we, BSS Corp. and DISH entered into a tax matters agreement. This agreement governs certain of our rights, responsibilities and obligations with respect to taxes of the BSS Business transferred pursuant to the BSS Transaction. Generally, we are responsible for all tax returns and tax liabilities for the BSS Business for periods prior to the BSS Transaction and DISH is responsible for all tax returns and tax liabilities for the BSS Business from and after the BSS Transaction. Both we and DISH made certain tax-related representations and are subject to various tax-related covenants after the consummation of the BSS Transaction. Both we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us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February 2017 we consummated the Share Exchange, following which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CONTINGENCIESPatents and Intellectual Property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Certain Arrangements with DISH Network In connection with our spin-off from DISH in 2008,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In connection with the Share Exchange and BSS Transaction, we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in the case of the Share Exchange, certain pre-existing liabilities and legal proceedings and, in the case of the BSS Transaction, certain losses with respect to breaches of certain representations and covenants and certain liabilitie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dditional payments on March 31, 2021 and March 31, 2022. The following table presents the components of the accrual: As of June 30, 2022 December 31, 2021 Additional license fees $ 3,596 $ 3,812 Penalties 3,691 3,912 Interest and interest on penalties 79,555 81,389 Less: Payments (18,671) (8,451) Total accrual $ 68,171 $ 80,662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segment and ESS segment.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and Other Consolidated For the three months ended June 30, 2022 External revenue $ 491,841 $ 4,502 $ 2,973 $ 499,316 Intersegment revenue — 348 (348) — Total revenue $ 491,841 $ 4,850 $ 2,625 $ 499,316 Capital expenditures $ 64,861 $ — $ 10,918 $ 75,779 EBITDA $ 179,928 $ 3,521 $ (42,401) $ 141,048 For the three months ended June 30, 2021 External revenue $ 492,276 $ 4,195 $ 3,363 $ 499,834 Intersegment revenue — 88 (88) — Total revenue $ 492,276 $ 4,283 $ 3,275 $ 499,834 Capital expenditures $ 72,187 $ — $ 11,045 $ 83,232 EBITDA $ 210,194 $ 2,243 $ (11,380) $ 201,057 Hughes ESS Corporate and Other Consolidated For the six months ended June 30, 2022 External revenue $ 985,947 $ 8,778 $ 6,125 $ 1,000,850 Intersegment revenue — 546 (546) — Total revenue $ 985,947 $ 9,324 $ 5,579 $ 1,000,850 Capital expenditures $ 125,882 $ — $ 62,035 $ 187,917 EBITDA $ 371,098 $ 6,212 $ 16,940 $ 394,250 For the six months ended June 30, 2021 External revenue $ 968,136 $ 8,196 $ 6,084 $ 982,416 Intersegment revenue — 176 (176) — Total revenue $ 968,136 $ 8,372 $ 5,908 $ 982,416 Capital expenditures $ 154,382 $ — $ 108,084 $ 262,466 EBITDA $ 408,772 $ 4,162 $ 46,793 $ 459,727 The following table reconciles Income (loss) before income taxes in the Consolidated Statements of Operations to EBITDA: For the three months ended June 30, For the six months ended June 30, 2022 2021 2022 2021 Income (loss) before income taxes $ 15,863 $ 56,167 $ 137,590 $ 155,886 Interest income, net (9,072) (5,240) (15,494) (11,189) Interest expense, net of amounts capitalized 14,307 28,868 29,280 63,535 Depreciation and amortization 116,555 118,982 236,991 248,268 Net loss (income) attributable to non-controlling interests 3,395 2,280 5,883 3,227 EBITDA $ 141,048 $ 201,057 $ 394,250 $ 459,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Other Current Assets, Net and Other Non-current Assets, Net The following table presents the components of Other current assets, net and Other non-current assets, net : As of June 30, 2022 December 31, 2021 Other current assets, net: Inventory 110,596 103,084 Prepaids and deposits 78,552 57,287 Trade accounts receivable - DISH Network $ 6,411 $ 4,244 Other receivables - DISH Network — 12,705 Other, net 16,318 21,124 Total other current assets $ 211,877 $ 198,444 Other non-current assets, net: Capitalized software, net $ 120,421 $ 124,701 Contract acquisition costs, net 74,702 82,986 Other receivables - DISH Network 78,275 77,920 Restricted marketable investment securities 13,465 13,262 Deferred tax assets, net 5,307 5,417 Restricted cash 2,407 980 Contract fulfillment costs, net 1,589 1,721 Other, net 33,398 31,254 Total other non-current assets, net $ 329,564 $ 338,241 Accrued Expenses and Other Current Liabilities and Other Non-Current Liabilities The following table presents the components of Accrued expenses and other current liabilities and Other non-current liabilities: As of June 30, 2022 December 31, 2021 Accrued expenses and other current liabilities: Accrued compensation $ 52,719 $ 63,935 Operating lease obligation 17,322 16,781 Accrued interest 38,407 39,395 Accrued taxes 11,980 11,738 Accrual for license fee dispute 10,699 11,178 Trade accounts payable - DISH Network 595 503 Other 64,105 65,912 Total accrued expenses and other current liabilities $ 195,827 $ 209,442 Other non-current liabilities: Accrual for license fee dispute $ 57,472 $ 69,484 Contract liabilities 9,922 10,669 Other 54,785 56,273 Total other non-current liabilities $ 122,179 $ 136,426 Inventory The following table presents the components of inventory: As of June 30, 2022 December 31, 2021 Raw materials $ 21,495 $ 13,778 Work-in-process 15,078 11,705 Finished goods 74,023 77,601 Total inventory $ 110,596 $ 103,084 Supplemental and Non-cash Investing and Financing Activities The following table presents the supplemental and non-cash investing and financing activities: For the six months ended June 30, 2022 2021 Supplemental disclosure of cash flow information: Cash paid for interest, net of amounts capitalized $ 32,842 $ 60,523 Cash paid for income taxes $ 23,962 $ 14,778 Non-cash investing and financing activities: Employee benefits paid in Class A common stock $ 7,042 $ 7,124 Increase (decrease) in capital expenditures included in accounts payable, net $ (9,910) $ 8,417 Non-cash net assets received as part of the India JV formation $ 36,7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and the accompanying notes (collectively, the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t>
        </is>
      </c>
    </row>
    <row r="5">
      <c r="A5" s="4" t="inlineStr">
        <is>
          <t>Use of Estimates</t>
        </is>
      </c>
      <c r="B5" s="4" t="inlineStr">
        <is>
          <t xml:space="preserve">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t>
        </is>
      </c>
    </row>
    <row r="6">
      <c r="A6" s="4" t="inlineStr">
        <is>
          <t>Principles of Consolidation</t>
        </is>
      </c>
      <c r="B6" s="4" t="inlineStr">
        <is>
          <t>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t>
        </is>
      </c>
    </row>
    <row r="7">
      <c r="A7" s="4" t="inlineStr">
        <is>
          <t>Recently Adopted Accounting Pronouncements and Recently Issued Accounting Pronouncements Not Yet Adopted</t>
        </is>
      </c>
      <c r="B7" s="4" t="inlineStr">
        <is>
          <t>Recently Adopted Accounting Pronouncements On January 1, 2021, we adopted Accounting Standard Update (“ASU”) No. 2019-12 - Income Taxes (Topic 740): Simplifying the Accounting for Income Taxes (“ASU 2019-12”).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In November 2021, the FASB issued ASU 2021-10, Government Assistance (Topic 832) :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Our adoption of this ASU did not have a material impact on our Consolidated Financial Statements. Recently Issued Accounting Pronouncements Not Yet Adopted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 In October 2021, the FASB issued ASU 2021-08, Business Combinations (Topic 805) : Accounting for Contract Assets and Contract Liabilities from Contracts with Customers,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the Company for annual and interim periods in fiscal years beginning after December 15, 2022. Early adoption is permitted. The ASU is applied to business combinations occurring on or after the effective date. In March 2022, the FASB issued ASU 2022-02, Financial Instruments - 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3, including interim periods within those fiscal years. Early adoption is permitted. We are evaluating the impact of adopting this new guidance and we do not expect it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esents the components of our contract balances: As of June 30, 2022 December 31, 2021 Trade accounts receivable and contract assets, net: Sales and services $ 178,114 $ 154,676 Leasing 5,593 5,668 Total trade accounts receivable 183,707 160,344 Contract assets 57,413 36,307 Allowance for doubtful accounts (17,104) (14,588) Total trade accounts receivable and contract assets, net $ 224,016 $ 182,063 Contract liabilities: Current $ 134,856 $ 141,343 Non-current 9,922 10,669 Total contract liabilities $ 144,778 $ 152,012 The following table presents the revenue recognized in the Consolidated Statements of Operations that was previously included within contract liabilities: For the three months ended June 30, For the six months ended June 30, 2022 2021 2022 2021 Revenue $ 20,852 $ 1,941 $ 109,799 $ 65,022 </t>
        </is>
      </c>
    </row>
    <row r="5">
      <c r="A5" s="4" t="inlineStr">
        <is>
          <t>Schedule of Activity in Contract Acquisition Costs</t>
        </is>
      </c>
      <c r="B5" s="4" t="inlineStr">
        <is>
          <t>The following table presents the activity in our contract acquisition costs, net: For the six months ended June 30, 2022 2021 Balance at beginning of period $ 82,986 $ 99,837 Additions 30,645 37,408 Amortization expense (39,653) (45,200) Foreign currency translation 724 678 Balance at end of period $ 74,702 $ 92,723 We recognized amortization expenses related to contract acquisition costs of $19.5 million and $22.4 million for the three months ended June 30, 2022 and 2021, respectively.</t>
        </is>
      </c>
    </row>
    <row r="6">
      <c r="A6" s="4" t="inlineStr">
        <is>
          <t>Schedule of Disaggregation of Revenue</t>
        </is>
      </c>
      <c r="B6" s="4" t="inlineStr">
        <is>
          <t xml:space="preserve">The following tables present our revenue from customer contracts disaggregated by primary geographic market and by segment: Hughes ESS Corporate and Other Consolidated For the three months ended June 30, 2022 North America $ 398,698 $ 4,850 $ 2,625 $ 406,173 South and Central America 42,094 — — 42,094 Other 51,049 — — 51,049 Total revenue $ 491,841 $ 4,850 $ 2,625 $ 499,316 For the three months ended June 30, 2021 North America $ 405,101 $ 4,283 $ 3,273 $ 412,657 South and Central America 46,996 — — 46,996 Other 40,179 — 2 40,181 Total revenue $ 492,276 $ 4,283 $ 3,275 $ 499,834 For the six months ended June 30, 2022 North America $ 798,120 $ 9,324 $ 5,572 $ 813,016 South and Central America 84,966 — — 84,966 Other 102,861 — 7 102,868 Total revenue $ 985,947 $ 9,324 $ 5,579 $ 1,000,850 For the six months ended June 30, 2021 North America $ 803,860 $ 8,372 $ 5,885 $ 818,117 South and Central America 90,026 — — 90,026 Other 74,250 — 23 74,273 Total revenue $ 968,136 $ 8,372 $ 5,908 $ 982,416 The following tables present our revenue disaggregated by the nature of products and services and by segment: Hughes ESS Corporate and Other Consolidated For the three months ended June 30, 2022 Services and other revenue: Services $ 397,320 $ 3,161 $ 1,349 $ 401,830 Lease revenue 9,902 1,689 1,276 12,867 Total services and other revenue 407,222 4,850 2,625 414,697 Equipment revenue: Equipment 27,408 — — 27,408 Design, development and construction services 56,311 — — 56,311 Lease revenue 900 — — 900 Total equipment revenue 84,619 — — 84,619 Total revenue $ 491,841 $ 4,850 $ 2,625 $ 499,316 For the three months ended June 30, 2021 Services and other revenue: Services $ 413,925 $ 2,884 $ 1,738 $ 418,547 Lease revenue 9,796 1,399 1,537 12,732 Total services and other revenue 423,721 4,283 3,275 431,279 Equipment revenue: Equipment 31,101 — — 31,101 Design, development and construction services 35,057 — — 35,057 Lease revenue 2,397 — — 2,397 Total equipment revenue 68,555 — — 68,555 Total revenue $ 492,276 $ 4,283 $ 3,275 $ 499,834 Hughes ESS Corporate and Other Consolidated For the six months ended June 30, 2022 Services and other revenue: Services $ 797,722 $ 6,096 $ 2,868 $ 806,686 Lease revenue 20,889 3,228 2,705 26,822 Total services and other revenue 818,611 9,324 5,573 833,508 Equipment revenue: Equipment 53,293 — 6 53,299 Design, development and construction services 112,216 — — 112,216 Lease revenue 1,827 — — 1,827 Total equipment revenue 167,336 — 6 167,342 Total revenue $ 985,947 $ 9,324 $ 5,579 $ 1,000,850 For the six months ended June 30, 2021 Services and other revenue: Services $ 827,517 $ 5,574 $ 2,829 $ 835,920 Lease revenue 19,824 2,798 3,074 25,696 Total services and other revenue 847,341 8,372 5,903 861,616 Equipment revenue: Equipment 59,550 — 5 59,555 Design, development and construction services 56,693 — — 56,693 Lease revenue 4,552 — — 4,552 Total equipment revenue 120,795 — 5 120,800 Total revenue $ 968,136 $ 8,372 $ 5,908 $ 982,416 </t>
        </is>
      </c>
    </row>
    <row r="7">
      <c r="A7" s="4" t="inlineStr">
        <is>
          <t>Schedule of Operating Lease Revenue</t>
        </is>
      </c>
      <c r="B7" s="4" t="inlineStr">
        <is>
          <t xml:space="preserve">The following table presents our lease revenue by type of lease: For the three months ended June 30, For the six months ended June 30, 2022 2021 2022 2021 Sales-type lease revenue: Revenue at lease commencement $ 583 $ 2,295 $ 1,221 $ 4,377 Interest income 317 102 606 175 Total sales-type lease revenue 900 2,397 1,827 4,552 Operating lease revenue 12,867 12,732 26,822 25,696 Total lease revenue $ 13,767 $ 15,129 $ 28,649 $ 30,248 </t>
        </is>
      </c>
    </row>
    <row r="8">
      <c r="A8" s="4" t="inlineStr">
        <is>
          <t>Schedule of Sales-type Lease Revenue</t>
        </is>
      </c>
      <c r="B8" s="4" t="inlineStr">
        <is>
          <t xml:space="preserve">The following table presents our lease revenue by type of lease: For the three months ended June 30, For the six months ended June 30, 2022 2021 2022 2021 Sales-type lease revenue: Revenue at lease commencement $ 583 $ 2,295 $ 1,221 $ 4,377 Interest income 317 102 606 175 Total sales-type lease revenue 900 2,397 1,827 4,552 Operating lease revenue 12,867 12,732 26,822 25,696 Total lease revenue $ 13,767 $ 15,129 $ 28,649 $ 30,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our preliminary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alculation of basic and diluted EPS for our Class A and B common stock: For the three months ended June 30, For the six months ended June 30, 2022 2021 2022 2021 Net income (loss) attributable to EchoStar Corporation common stock $ 13,868 $ 37,295 $ 105,301 $ 115,814 Weighted-average common shares outstanding: Basic 84,317 90,689 85,077 92,271 Dilutive impact of stock awards outstanding — 25 — 25 Diluted 84,317 90,714 85,077 92,296 Earnings (losses) per share: Basic $ 0.16 $ 0.41 $ 1.24 $ 1.26 Diluted $ 0.16 $ 0.41 $ 1.24 $ 1.25 </t>
        </is>
      </c>
    </row>
    <row r="5">
      <c r="A5" s="4" t="inlineStr">
        <is>
          <t>Schedule of Antidilutive Securities Excluded from Computation of Earnings Per Share</t>
        </is>
      </c>
      <c r="B5" s="4" t="inlineStr">
        <is>
          <t>The following table presents the number of anti-dilutive options to purchase shares of our Class A common stock which have been excluded from the calculation of our weighted-average common shares outstanding: For the three months ended June 30, For the six months ended June 30, 2022 2021 2022 2021 Number of shares 6,791 4,569 6,791 4,5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Marketable Investment Securities</t>
        </is>
      </c>
      <c r="B4" s="4" t="inlineStr">
        <is>
          <t xml:space="preserve">The following table presents our Marketable investment securities : As of June 30, 2022 December 31, 2021 Marketable investment securities: Available-for-sale debt securities: Corporate bonds $ 167,917 $ 289,784 Commercial paper 153,023 498,358 Other debt securities 58,902 92,673 Total available-for-sale debt securities 379,842 880,815 Equity securities 163,477 142,943 Total marketable investment securities, including restricted amounts 543,319 1,023,758 Less: Restricted marketable investment securities (13,465) (13,262) Total marketable investment securities $ 529,854 $ 1,010,496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June 30, 2022 Corporate bonds $ 168,830 $ 2 $ (915) $ 167,917 Commercial paper 153,023 — — 153,023 Other debt securities 59,074 — (172) 58,902 Total available-for-sale debt securities $ 380,927 $ 2 $ (1,087) $ 379,842 As of December 31, 2021 Corporate bonds $ 290,169 $ — $ (385) $ 289,784 Commercial paper 498,358 — — 498,358 Other debt securities 92,742 — (69) 92,673 Total available-for-sale debt securities $ 881,269 $ — $ (454) $ 880,815 </t>
        </is>
      </c>
    </row>
    <row r="6">
      <c r="A6" s="4" t="inlineStr">
        <is>
          <t>Schedule of Activity on Available-for-sale Debt Securities</t>
        </is>
      </c>
      <c r="B6" s="4" t="inlineStr">
        <is>
          <t xml:space="preserve">The following table presents the activity on our available-for-sale debt securities: For the three months ended June 30, For the six months ended June 30, 2022 2021 2022 2021 Proceeds from sales $ 8,886 $ 80,500 $ 37,904 $ 262,495 </t>
        </is>
      </c>
    </row>
    <row r="7">
      <c r="A7" s="4" t="inlineStr">
        <is>
          <t>Schedule of Activity of Equity Securities</t>
        </is>
      </c>
      <c r="B7" s="4" t="inlineStr">
        <is>
          <t xml:space="preserve">The following table presents the activity of our equity securities: For the three months ended June 30, For the six months ended June 30, 2022 2021 2022 2021 Gains (losses) on investments, net $ (22,752) $ 28,533 $ 8,263 $ 94,101 </t>
        </is>
      </c>
    </row>
    <row r="8">
      <c r="A8" s="4" t="inlineStr">
        <is>
          <t>Schedule of Fair Value Measurements</t>
        </is>
      </c>
      <c r="B8" s="4" t="inlineStr">
        <is>
          <t xml:space="preserve">The following table presents our marketable investment securities categorized by the fair value hierarchy, certain of which have historically experienced volatility: Level 1 Level 2 Total As of June 30, 2022 Cash equivalents (including restricted) $ 743 $ 902,037 $ 902,780 Available-for-sale debt securities: Corporate bonds $ — $ 167,917 $ 167,917 Commercial paper — 153,023 153,023 Other debt securities 14,090 44,812 58,902 Total available-for-sale debt securities 14,090 365,752 379,842 Equity securities 154,312 9,165 163,477 Total marketable investment securities, including restricted amounts 168,402 374,917 543,319 Less: Restricted marketable investment securities (13,465) — (13,465) Total marketable investment securities $ 154,937 $ 374,917 $ 529,854 As of December 31, 2021 Cash equivalents (including restricted) $ 7,872 $ 423,123 $ 430,995 Available-for-sale debt securities: Corporate bonds $ — $ 289,784 $ 289,784 Commercial paper — 498,358 498,358 Other debt securities 14,274 78,399 92,673 Total available-for-sale debt securities 14,274 866,541 880,815 Equity securities 131,413 11,530 142,943 Total marketable investment securities, including restricted amounts 145,687 878,071 1,023,758 Less: Restricted marketable investment securities (13,262) — (13,262) Total marketable investment securities $ 132,425 $ 878,071 $ 1,010,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components of Property and equipment, net : As of June 30, 2022 December 31, 2021 Property and equipment, net: Satellites, net $ 1,612,464 $ 1,610,623 Other property and equipment, net 700,062 727,662 Total property and equipment, net $ 2,312,526 $ 2,338,285 The following table presents the components of our satellites, net: Depreciable Life (In Years) As of June 30, 2022 December 31, 2021 Satellites, net: Satellites - owned 7 to 15 $ 1,808,826 $ 1,806,664 Satellites - acquired under finance leases 15 360,257 354,170 Construction in progress — 598,115 541,422 Total satellites 2,767,198 2,702,256 Accumulated depreciation: Satellites - owned (1,045,006) (995,962) Satellites - acquired under finance leases (109,728) (95,671) Total accumulated depreciation (1,154,734) (1,091,633) Total satellites, net $ 1,612,464 $ 1,610,623 The following table presents the depreciation expense associated with our satellites, net: For the three months ended June 30, For the six months ended June 30, 2022 2021 2022 2021 Depreciation expense: Satellites - owned $ 24,282 $ 22,581 $ 48,478 $ 54,742 Satellites - acquired under finance leases 6,137 7,396 12,124 14,597 Total depreciation expense $ 30,419 $ 29,977 $ 60,602 $ 69,339 The following table presents capitalized interest associated with our satellites and satellite-related ground infrastructure: For the three months ended June 30, For the six months ended June 30, 2022 2021 2022 2021 Capitalized interest $ 10,883 $ 9,727 $ 21,265 $ 18,290 </t>
        </is>
      </c>
    </row>
    <row r="5">
      <c r="A5" s="4" t="inlineStr">
        <is>
          <t>Schedule of Satellites</t>
        </is>
      </c>
      <c r="B5" s="4" t="inlineStr">
        <is>
          <t>The following table presents our GEO satellite fleet as of June 30, 2022: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EUTELSAT 10A (“W2A”) (5)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EchoStar IX is approaching its end of station-kept life. The Company expects to place the satellite in an inclined-orbit in the fourth quarter of 2022 or first quarter of 2023, but this ability is dependent upon events beyond our control and may not occur on schedule if at all. Inclined-orbit will extend its life but impact revenue generating cap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shares issued (in shares)</t>
        </is>
      </c>
      <c r="B2" s="5" t="n">
        <v>0</v>
      </c>
      <c r="C2" s="5" t="n">
        <v>0</v>
      </c>
    </row>
    <row r="3">
      <c r="A3" s="4" t="inlineStr">
        <is>
          <t>Preferred stock, shares outstanding (in shares)</t>
        </is>
      </c>
      <c r="B3" s="5" t="n">
        <v>0</v>
      </c>
      <c r="C3" s="5" t="n">
        <v>0</v>
      </c>
    </row>
    <row r="4">
      <c r="A4" s="4" t="inlineStr">
        <is>
          <t>Common stock, par value (in dollars per share)</t>
        </is>
      </c>
      <c r="B4" s="7" t="n">
        <v>0.001</v>
      </c>
      <c r="C4" s="7" t="n">
        <v>0.001</v>
      </c>
    </row>
    <row r="5">
      <c r="A5" s="4" t="inlineStr">
        <is>
          <t>Common stock, shares authorized (in shares)</t>
        </is>
      </c>
      <c r="B5" s="5" t="n">
        <v>4000000000</v>
      </c>
      <c r="C5" s="5" t="n">
        <v>4000000000</v>
      </c>
    </row>
    <row r="6">
      <c r="A6" s="4" t="inlineStr">
        <is>
          <t>Common Class A</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1600000000</v>
      </c>
      <c r="C8" s="5" t="n">
        <v>1600000000</v>
      </c>
    </row>
    <row r="9">
      <c r="A9" s="4" t="inlineStr">
        <is>
          <t>Common stock, shares issued (in shares)</t>
        </is>
      </c>
      <c r="B9" s="5" t="n">
        <v>58604747</v>
      </c>
      <c r="C9" s="5" t="n">
        <v>58059622</v>
      </c>
    </row>
    <row r="10">
      <c r="A10" s="4" t="inlineStr">
        <is>
          <t>Common stock, shares outstanding (in shares)</t>
        </is>
      </c>
      <c r="B10" s="5" t="n">
        <v>35885079</v>
      </c>
      <c r="C10" s="5" t="n">
        <v>38726923</v>
      </c>
    </row>
    <row r="11">
      <c r="A11" s="4" t="inlineStr">
        <is>
          <t>Common Class B</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800000000</v>
      </c>
      <c r="C13" s="5" t="n">
        <v>800000000</v>
      </c>
    </row>
    <row r="14">
      <c r="A14" s="4" t="inlineStr">
        <is>
          <t>Common stock, shares issued (in shares)</t>
        </is>
      </c>
      <c r="B14" s="5" t="n">
        <v>47687039</v>
      </c>
      <c r="C14" s="5" t="n">
        <v>47687039</v>
      </c>
    </row>
    <row r="15">
      <c r="A15" s="4" t="inlineStr">
        <is>
          <t>Common stock, shares outstanding (in shares)</t>
        </is>
      </c>
      <c r="B15" s="5" t="n">
        <v>47687039</v>
      </c>
      <c r="C15" s="5" t="n">
        <v>47687039</v>
      </c>
    </row>
    <row r="16">
      <c r="A16" s="4" t="inlineStr">
        <is>
          <t>Common Class C</t>
        </is>
      </c>
      <c r="B16" s="4" t="inlineStr">
        <is>
          <t xml:space="preserve"> </t>
        </is>
      </c>
      <c r="C16" s="4" t="inlineStr">
        <is>
          <t xml:space="preserve"> </t>
        </is>
      </c>
    </row>
    <row r="17">
      <c r="A17" s="4" t="inlineStr">
        <is>
          <t>Common stock, par value (in dollars per share)</t>
        </is>
      </c>
      <c r="B17" s="7" t="n">
        <v>0.001</v>
      </c>
      <c r="C17" s="7" t="n">
        <v>0.001</v>
      </c>
    </row>
    <row r="18">
      <c r="A18" s="4" t="inlineStr">
        <is>
          <t>Common stock, shares authorized (in shares)</t>
        </is>
      </c>
      <c r="B18" s="5" t="n">
        <v>800000000</v>
      </c>
      <c r="C18" s="5" t="n">
        <v>800000000</v>
      </c>
    </row>
    <row r="19">
      <c r="A19" s="4" t="inlineStr">
        <is>
          <t>Common stock, shares issued (in shares)</t>
        </is>
      </c>
      <c r="B19" s="5" t="n">
        <v>0</v>
      </c>
      <c r="C19" s="5" t="n">
        <v>0</v>
      </c>
    </row>
    <row r="20">
      <c r="A20" s="4" t="inlineStr">
        <is>
          <t>Common stock, shares outstanding (in shares)</t>
        </is>
      </c>
      <c r="B20" s="5" t="n">
        <v>0</v>
      </c>
      <c r="C20" s="5" t="n">
        <v>0</v>
      </c>
    </row>
    <row r="21">
      <c r="A21" s="4" t="inlineStr">
        <is>
          <t>Common Class D</t>
        </is>
      </c>
      <c r="B21" s="4" t="inlineStr">
        <is>
          <t xml:space="preserve"> </t>
        </is>
      </c>
      <c r="C21" s="4" t="inlineStr">
        <is>
          <t xml:space="preserve"> </t>
        </is>
      </c>
    </row>
    <row r="22">
      <c r="A22" s="4" t="inlineStr">
        <is>
          <t>Common stock, par value (in dollars per share)</t>
        </is>
      </c>
      <c r="B22" s="7" t="n">
        <v>0.001</v>
      </c>
      <c r="C22" s="7" t="n">
        <v>0.001</v>
      </c>
    </row>
    <row r="23">
      <c r="A23" s="4" t="inlineStr">
        <is>
          <t>Common stock, shares authorized (in shares)</t>
        </is>
      </c>
      <c r="B23" s="5" t="n">
        <v>800000000</v>
      </c>
      <c r="C23" s="5" t="n">
        <v>800000000</v>
      </c>
    </row>
    <row r="24">
      <c r="A24" s="4" t="inlineStr">
        <is>
          <t>Common stock, shares issued (in shares)</t>
        </is>
      </c>
      <c r="B24" s="5" t="n">
        <v>0</v>
      </c>
      <c r="C24" s="5" t="n">
        <v>0</v>
      </c>
    </row>
    <row r="25">
      <c r="A25" s="4" t="inlineStr">
        <is>
          <t>Common stock, shares outstanding (in shares)</t>
        </is>
      </c>
      <c r="B25" s="5" t="n">
        <v>0</v>
      </c>
      <c r="C25" s="5" t="n">
        <v>0</v>
      </c>
    </row>
    <row r="26">
      <c r="A26" s="4" t="inlineStr">
        <is>
          <t>Preferred Stock</t>
        </is>
      </c>
      <c r="B26" s="4" t="inlineStr">
        <is>
          <t xml:space="preserve"> </t>
        </is>
      </c>
      <c r="C26" s="4" t="inlineStr">
        <is>
          <t xml:space="preserve"> </t>
        </is>
      </c>
    </row>
    <row r="27">
      <c r="A27" s="4" t="inlineStr">
        <is>
          <t>Preferred stock, par value (in dollars per share)</t>
        </is>
      </c>
      <c r="B27" s="7" t="n">
        <v>0.001</v>
      </c>
      <c r="C27" s="7" t="n">
        <v>0.001</v>
      </c>
    </row>
    <row r="28">
      <c r="A28" s="4" t="inlineStr">
        <is>
          <t>Preferred stock, shares authorized (in shares)</t>
        </is>
      </c>
      <c r="B28" s="5" t="n">
        <v>20000000</v>
      </c>
      <c r="C28"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Authorization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Regulatory Authorizations With Finite and Indefinite Useful Lives</t>
        </is>
      </c>
      <c r="B4" s="4" t="inlineStr">
        <is>
          <t>The following table presents our Regulatory authorizations, net: Finite lived Cost Accumulated Amortization Total Indefinite lived Total Balance, December 31, 2020 $ 61,381 $ (26,639) $ 34,742 $ 444,020 $ 478,762 Amortization expense — (2,266) (2,266) — (2,266) Currency translation adjustments (1,613) 783 (830) (896) (1,726) Balance, June 30, 2021 $ 59,768 $ (28,122) $ 31,646 $ 443,124 $ 474,770 Balance, December 31, 2021 $ 57,137 $ (29,088) $ 28,049 $ 441,717 $ 469,766 Amortization expense — (2,120) (2,120) — (2,120) Currency translation adjustments (3,023) 2,026 (997) (2,126) (3,123) Balance, June 30, 2022 $ 54,114 $ (29,182) $ 24,932 $ 439,591 $ 464,523 Weighted-average useful life (in years)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Other Investments and Equity Method Investments</t>
        </is>
      </c>
      <c r="B4" s="4" t="inlineStr">
        <is>
          <t xml:space="preserve">The following table presents our Other investments, net : As of June 30, 2022 December 31, 2021 Other investments, net: Equity method investments $ 86,210 $ 91,226 Other equity investments 141,307 91,636 Other debt investments, net 124,561 114,885 Total other investments, net $ 352,078 $ 297,747 The following table presents revenue recognized: For the three months ended June 30, For the six months ended June 30, 2022 2021 2022 2021 Deluxe $ 1,335 $ 1,229 $ 2,658 $ 2,860 BCS $ 1,950 $ 2,766 $ 3,721 $ 4,114 The following table presents trade accounts receivable: As of June 30, 2022 December 31, 2021 Deluxe $ 1,769 $ 934 BCS $ 7,507 $ 5,544 The following table presents the activity on our investments: For the three months ended June 30, For the six months ended June 30, 2022 2021 2022 2021 Gain (loss) on investments, net $ 217 $ 2,100 $ 49,888 $ 16,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Amount and Fair Values of Long-term Debt</t>
        </is>
      </c>
      <c r="B4" s="4" t="inlineStr">
        <is>
          <t xml:space="preserve">The following table presents the carrying amount and fair values of our Long-term debt, net: Effective Interest Rate As of June 30, 2022 December 31, 2021 Carrying Amount Fair Value Carrying Amount Fair Value Senior Secured Notes: 5 1/4% Senior Secured Notes due 2026 5.320% $ 750,000 $ 700,170 $ 750,000 $ 825,555 Senior Unsecured Notes: 6 5/8% Senior Unsecured Notes due 2026 6.688% 750,000 673,238 750,000 838,740 Less: Unamortized debt issuance costs (3,621) — (4,006) — Total long-term debt, net $ 1,496,379 $ 1,373,408 $ 1,495,994 $ 1,664,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s and other revenue - DISH Network : For the three months ended June 30, For the six months ended June 30, 2022 2021 2022 2021 Services and other revenue - DISH Network $ 7,492 $ 9,029 $ 15,449 $ 17,450 The following table presents the related trade accounts receivable: As of June 30, 2022 December 31, 2021 Trade accounts receivable - DISH Network $ 6,411 $ 4,244 The following table presents our operating expenses related to DISH Network: For the three months ended June 30, For the six months ended June 30, 2022 2021 2022 2021 Operating expenses - DISH Network $ 1,337 $ 1,813 $ 2,669 $ 3,120 The following table presents the related trade accounts payable: As of June 30, 2022 December 31, 2021 Trade accounts payable - DISH Network $ 595 $ 503 The following table presents our other receivables owed from DISH Network: As of June 30, 2022 December 31, 2021 Other receivables - DISH Network, current $ — $ 12,705 Other receivables - DISH Network, noncurrent $ 78,275 $ 77,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ccrual For License Fee Dispute</t>
        </is>
      </c>
      <c r="B4" s="4" t="inlineStr">
        <is>
          <t xml:space="preserve">The following table presents the components of the accrual: As of June 30, 2022 December 31, 2021 Additional license fees $ 3,596 $ 3,812 Penalties 3,691 3,912 Interest and interest on penalties 79,555 81,389 Less: Payments (18,671) (8,451) Total accrual $ 68,171 $ 80,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and Other Consolidated For the three months ended June 30, 2022 External revenue $ 491,841 $ 4,502 $ 2,973 $ 499,316 Intersegment revenue — 348 (348) — Total revenue $ 491,841 $ 4,850 $ 2,625 $ 499,316 Capital expenditures $ 64,861 $ — $ 10,918 $ 75,779 EBITDA $ 179,928 $ 3,521 $ (42,401) $ 141,048 For the three months ended June 30, 2021 External revenue $ 492,276 $ 4,195 $ 3,363 $ 499,834 Intersegment revenue — 88 (88) — Total revenue $ 492,276 $ 4,283 $ 3,275 $ 499,834 Capital expenditures $ 72,187 $ — $ 11,045 $ 83,232 EBITDA $ 210,194 $ 2,243 $ (11,380) $ 201,057 Hughes ESS Corporate and Other Consolidated For the six months ended June 30, 2022 External revenue $ 985,947 $ 8,778 $ 6,125 $ 1,000,850 Intersegment revenue — 546 (546) — Total revenue $ 985,947 $ 9,324 $ 5,579 $ 1,000,850 Capital expenditures $ 125,882 $ — $ 62,035 $ 187,917 EBITDA $ 371,098 $ 6,212 $ 16,940 $ 394,250 For the six months ended June 30, 2021 External revenue $ 968,136 $ 8,196 $ 6,084 $ 982,416 Intersegment revenue — 176 (176) — Total revenue $ 968,136 $ 8,372 $ 5,908 $ 982,416 Capital expenditures $ 154,382 $ — $ 108,084 $ 262,466 EBITDA $ 408,772 $ 4,162 $ 46,793 $ 459,727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three months ended June 30, For the six months ended June 30, 2022 2021 2022 2021 Income (loss) before income taxes $ 15,863 $ 56,167 $ 137,590 $ 155,886 Interest income, net (9,072) (5,240) (15,494) (11,189) Interest expense, net of amounts capitalized 14,307 28,868 29,280 63,535 Depreciation and amortization 116,555 118,982 236,991 248,268 Net loss (income) attributable to non-controlling interests 3,395 2,280 5,883 3,227 EBITDA $ 141,048 $ 201,057 $ 394,250 $ 459,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Other Assets and Other Liabilities</t>
        </is>
      </c>
      <c r="B4" s="4" t="inlineStr">
        <is>
          <t xml:space="preserve">The following table presents the components of Other current assets, net and Other non-current assets, net : As of June 30, 2022 December 31, 2021 Other current assets, net: Inventory 110,596 103,084 Prepaids and deposits 78,552 57,287 Trade accounts receivable - DISH Network $ 6,411 $ 4,244 Other receivables - DISH Network — 12,705 Other, net 16,318 21,124 Total other current assets $ 211,877 $ 198,444 Other non-current assets, net: Capitalized software, net $ 120,421 $ 124,701 Contract acquisition costs, net 74,702 82,986 Other receivables - DISH Network 78,275 77,920 Restricted marketable investment securities 13,465 13,262 Deferred tax assets, net 5,307 5,417 Restricted cash 2,407 980 Contract fulfillment costs, net 1,589 1,721 Other, net 33,398 31,254 Total other non-current assets, net $ 329,564 $ 338,241 The following table presents the components of Accrued expenses and other current liabilities and Other non-current liabilities: As of June 30, 2022 December 31, 2021 Accrued expenses and other current liabilities: Accrued compensation $ 52,719 $ 63,935 Operating lease obligation 17,322 16,781 Accrued interest 38,407 39,395 Accrued taxes 11,980 11,738 Accrual for license fee dispute 10,699 11,178 Trade accounts payable - DISH Network 595 503 Other 64,105 65,912 Total accrued expenses and other current liabilities $ 195,827 $ 209,442 Other non-current liabilities: Accrual for license fee dispute $ 57,472 $ 69,484 Contract liabilities 9,922 10,669 Other 54,785 56,273 Total other non-current liabilities $ 122,179 $ 136,426 </t>
        </is>
      </c>
    </row>
    <row r="5">
      <c r="A5" s="4" t="inlineStr">
        <is>
          <t>Schedule of Inventory</t>
        </is>
      </c>
      <c r="B5" s="4" t="inlineStr">
        <is>
          <t xml:space="preserve">The following table presents the components of inventory: As of June 30, 2022 December 31, 2021 Raw materials $ 21,495 $ 13,778 Work-in-process 15,078 11,705 Finished goods 74,023 77,601 Total inventory $ 110,596 $ 103,084 </t>
        </is>
      </c>
    </row>
    <row r="6">
      <c r="A6" s="4" t="inlineStr">
        <is>
          <t>Schedule of Noncash Investing and Financing Activities</t>
        </is>
      </c>
      <c r="B6" s="4" t="inlineStr">
        <is>
          <t xml:space="preserve">The following table presents the supplemental and non-cash investing and financing activities: For the six months ended June 30, 2022 2021 Supplemental disclosure of cash flow information: Cash paid for interest, net of amounts capitalized $ 32,842 $ 60,523 Cash paid for income taxes $ 23,962 $ 14,778 Non-cash investing and financing activities: Employee benefits paid in Class A common stock $ 7,042 $ 7,124 Increase (decrease) in capital expenditures included in accounts payable, net $ (9,910) $ 8,417 Non-cash net assets received as part of the India JV formation $ 36,70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Activities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mponents of Contract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rade accounts receivable and contract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rade accounts receivable</t>
        </is>
      </c>
      <c r="B4" s="6" t="n">
        <v>183707</v>
      </c>
      <c r="C4" s="4" t="inlineStr">
        <is>
          <t xml:space="preserve"> </t>
        </is>
      </c>
      <c r="D4" s="6" t="n">
        <v>183707</v>
      </c>
      <c r="E4" s="4" t="inlineStr">
        <is>
          <t xml:space="preserve"> </t>
        </is>
      </c>
      <c r="F4" s="6" t="n">
        <v>160344</v>
      </c>
    </row>
    <row r="5">
      <c r="A5" s="4" t="inlineStr">
        <is>
          <t>Contract assets</t>
        </is>
      </c>
      <c r="B5" s="5" t="n">
        <v>57413</v>
      </c>
      <c r="C5" s="4" t="inlineStr">
        <is>
          <t xml:space="preserve"> </t>
        </is>
      </c>
      <c r="D5" s="5" t="n">
        <v>57413</v>
      </c>
      <c r="E5" s="4" t="inlineStr">
        <is>
          <t xml:space="preserve"> </t>
        </is>
      </c>
      <c r="F5" s="5" t="n">
        <v>36307</v>
      </c>
    </row>
    <row r="6">
      <c r="A6" s="4" t="inlineStr">
        <is>
          <t>Allowance for doubtful accounts</t>
        </is>
      </c>
      <c r="B6" s="5" t="n">
        <v>-17104</v>
      </c>
      <c r="C6" s="4" t="inlineStr">
        <is>
          <t xml:space="preserve"> </t>
        </is>
      </c>
      <c r="D6" s="5" t="n">
        <v>-17104</v>
      </c>
      <c r="E6" s="4" t="inlineStr">
        <is>
          <t xml:space="preserve"> </t>
        </is>
      </c>
      <c r="F6" s="5" t="n">
        <v>-14588</v>
      </c>
    </row>
    <row r="7">
      <c r="A7" s="4" t="inlineStr">
        <is>
          <t>Total trade accounts receivable and contract assets, net</t>
        </is>
      </c>
      <c r="B7" s="5" t="n">
        <v>224016</v>
      </c>
      <c r="C7" s="4" t="inlineStr">
        <is>
          <t xml:space="preserve"> </t>
        </is>
      </c>
      <c r="D7" s="5" t="n">
        <v>224016</v>
      </c>
      <c r="E7" s="4" t="inlineStr">
        <is>
          <t xml:space="preserve"> </t>
        </is>
      </c>
      <c r="F7" s="5" t="n">
        <v>182063</v>
      </c>
    </row>
    <row r="8">
      <c r="A8" s="3" t="inlineStr">
        <is>
          <t>Contrac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t>
        </is>
      </c>
      <c r="B9" s="5" t="n">
        <v>134856</v>
      </c>
      <c r="C9" s="4" t="inlineStr">
        <is>
          <t xml:space="preserve"> </t>
        </is>
      </c>
      <c r="D9" s="5" t="n">
        <v>134856</v>
      </c>
      <c r="E9" s="4" t="inlineStr">
        <is>
          <t xml:space="preserve"> </t>
        </is>
      </c>
      <c r="F9" s="5" t="n">
        <v>141343</v>
      </c>
    </row>
    <row r="10">
      <c r="A10" s="4" t="inlineStr">
        <is>
          <t>Non-current</t>
        </is>
      </c>
      <c r="B10" s="5" t="n">
        <v>9922</v>
      </c>
      <c r="C10" s="4" t="inlineStr">
        <is>
          <t xml:space="preserve"> </t>
        </is>
      </c>
      <c r="D10" s="5" t="n">
        <v>9922</v>
      </c>
      <c r="E10" s="4" t="inlineStr">
        <is>
          <t xml:space="preserve"> </t>
        </is>
      </c>
      <c r="F10" s="5" t="n">
        <v>10669</v>
      </c>
    </row>
    <row r="11">
      <c r="A11" s="4" t="inlineStr">
        <is>
          <t>Total contract liabilities</t>
        </is>
      </c>
      <c r="B11" s="5" t="n">
        <v>144778</v>
      </c>
      <c r="C11" s="4" t="inlineStr">
        <is>
          <t xml:space="preserve"> </t>
        </is>
      </c>
      <c r="D11" s="5" t="n">
        <v>144778</v>
      </c>
      <c r="E11" s="4" t="inlineStr">
        <is>
          <t xml:space="preserve"> </t>
        </is>
      </c>
      <c r="F11" s="5" t="n">
        <v>152012</v>
      </c>
    </row>
    <row r="12">
      <c r="A12" s="4" t="inlineStr">
        <is>
          <t>Revenue recognized</t>
        </is>
      </c>
      <c r="B12" s="5" t="n">
        <v>20852</v>
      </c>
      <c r="C12" s="6" t="n">
        <v>1941</v>
      </c>
      <c r="D12" s="5" t="n">
        <v>109799</v>
      </c>
      <c r="E12" s="6" t="n">
        <v>65022</v>
      </c>
      <c r="F12" s="4" t="inlineStr">
        <is>
          <t xml:space="preserve"> </t>
        </is>
      </c>
    </row>
    <row r="13">
      <c r="A13" s="4" t="inlineStr">
        <is>
          <t>Sales and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de accounts receivable and contract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trade accounts receivable</t>
        </is>
      </c>
      <c r="B15" s="5" t="n">
        <v>178114</v>
      </c>
      <c r="C15" s="4" t="inlineStr">
        <is>
          <t xml:space="preserve"> </t>
        </is>
      </c>
      <c r="D15" s="5" t="n">
        <v>178114</v>
      </c>
      <c r="E15" s="4" t="inlineStr">
        <is>
          <t xml:space="preserve"> </t>
        </is>
      </c>
      <c r="F15" s="5" t="n">
        <v>154676</v>
      </c>
    </row>
    <row r="16">
      <c r="A16" s="4" t="inlineStr">
        <is>
          <t>Lea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de accounts receivable and contract asse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trade accounts receivable</t>
        </is>
      </c>
      <c r="B18" s="6" t="n">
        <v>5593</v>
      </c>
      <c r="C18" s="4" t="inlineStr">
        <is>
          <t xml:space="preserve"> </t>
        </is>
      </c>
      <c r="D18" s="6" t="n">
        <v>5593</v>
      </c>
      <c r="E18" s="4" t="inlineStr">
        <is>
          <t xml:space="preserve"> </t>
        </is>
      </c>
      <c r="F18" s="6" t="n">
        <v>56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ctivity in Contract Acquisition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Capitalized Contract Co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82986</v>
      </c>
      <c r="E4" s="6" t="n">
        <v>99837</v>
      </c>
    </row>
    <row r="5">
      <c r="A5" s="4" t="inlineStr">
        <is>
          <t>Additions</t>
        </is>
      </c>
      <c r="B5" s="4" t="inlineStr">
        <is>
          <t xml:space="preserve"> </t>
        </is>
      </c>
      <c r="C5" s="4" t="inlineStr">
        <is>
          <t xml:space="preserve"> </t>
        </is>
      </c>
      <c r="D5" s="5" t="n">
        <v>30645</v>
      </c>
      <c r="E5" s="5" t="n">
        <v>37408</v>
      </c>
    </row>
    <row r="6">
      <c r="A6" s="4" t="inlineStr">
        <is>
          <t>Amortization expense</t>
        </is>
      </c>
      <c r="B6" s="6" t="n">
        <v>19500</v>
      </c>
      <c r="C6" s="6" t="n">
        <v>-22400</v>
      </c>
      <c r="D6" s="5" t="n">
        <v>-39653</v>
      </c>
      <c r="E6" s="5" t="n">
        <v>-45200</v>
      </c>
    </row>
    <row r="7">
      <c r="A7" s="4" t="inlineStr">
        <is>
          <t>Foreign currency translation</t>
        </is>
      </c>
      <c r="B7" s="4" t="inlineStr">
        <is>
          <t xml:space="preserve"> </t>
        </is>
      </c>
      <c r="C7" s="4" t="inlineStr">
        <is>
          <t xml:space="preserve"> </t>
        </is>
      </c>
      <c r="D7" s="5" t="n">
        <v>724</v>
      </c>
      <c r="E7" s="5" t="n">
        <v>678</v>
      </c>
    </row>
    <row r="8">
      <c r="A8" s="4" t="inlineStr">
        <is>
          <t>Balance at end of period</t>
        </is>
      </c>
      <c r="B8" s="6" t="n">
        <v>74702</v>
      </c>
      <c r="C8" s="6" t="n">
        <v>92723</v>
      </c>
      <c r="D8" s="6" t="n">
        <v>74702</v>
      </c>
      <c r="E8" s="6" t="n">
        <v>927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499316</v>
      </c>
      <c r="C3" s="6" t="n">
        <v>499834</v>
      </c>
      <c r="D3" s="6" t="n">
        <v>1000850</v>
      </c>
      <c r="E3" s="6" t="n">
        <v>982416</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s</t>
        </is>
      </c>
      <c r="B5" s="5" t="n">
        <v>113091</v>
      </c>
      <c r="C5" s="5" t="n">
        <v>114038</v>
      </c>
      <c r="D5" s="5" t="n">
        <v>231261</v>
      </c>
      <c r="E5" s="5" t="n">
        <v>228157</v>
      </c>
    </row>
    <row r="6">
      <c r="A6" s="4" t="inlineStr">
        <is>
          <t>Research and development expenses</t>
        </is>
      </c>
      <c r="B6" s="5" t="n">
        <v>8764</v>
      </c>
      <c r="C6" s="5" t="n">
        <v>7441</v>
      </c>
      <c r="D6" s="5" t="n">
        <v>16381</v>
      </c>
      <c r="E6" s="5" t="n">
        <v>14986</v>
      </c>
    </row>
    <row r="7">
      <c r="A7" s="4" t="inlineStr">
        <is>
          <t>Depreciation and amortization</t>
        </is>
      </c>
      <c r="B7" s="5" t="n">
        <v>116555</v>
      </c>
      <c r="C7" s="5" t="n">
        <v>118982</v>
      </c>
      <c r="D7" s="5" t="n">
        <v>236991</v>
      </c>
      <c r="E7" s="5" t="n">
        <v>248268</v>
      </c>
    </row>
    <row r="8">
      <c r="A8" s="4" t="inlineStr">
        <is>
          <t>Impairment of long-lived assets</t>
        </is>
      </c>
      <c r="B8" s="5" t="n">
        <v>711</v>
      </c>
      <c r="C8" s="5" t="n">
        <v>15</v>
      </c>
      <c r="D8" s="5" t="n">
        <v>711</v>
      </c>
      <c r="E8" s="5" t="n">
        <v>245</v>
      </c>
    </row>
    <row r="9">
      <c r="A9" s="4" t="inlineStr">
        <is>
          <t>Total costs and expenses</t>
        </is>
      </c>
      <c r="B9" s="5" t="n">
        <v>453410</v>
      </c>
      <c r="C9" s="5" t="n">
        <v>434526</v>
      </c>
      <c r="D9" s="5" t="n">
        <v>909876</v>
      </c>
      <c r="E9" s="5" t="n">
        <v>863646</v>
      </c>
    </row>
    <row r="10">
      <c r="A10" s="4" t="inlineStr">
        <is>
          <t>Operating income (loss)</t>
        </is>
      </c>
      <c r="B10" s="5" t="n">
        <v>45906</v>
      </c>
      <c r="C10" s="5" t="n">
        <v>65308</v>
      </c>
      <c r="D10" s="5" t="n">
        <v>90974</v>
      </c>
      <c r="E10" s="5" t="n">
        <v>11877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9072</v>
      </c>
      <c r="C12" s="5" t="n">
        <v>5240</v>
      </c>
      <c r="D12" s="5" t="n">
        <v>15494</v>
      </c>
      <c r="E12" s="5" t="n">
        <v>11189</v>
      </c>
    </row>
    <row r="13">
      <c r="A13" s="4" t="inlineStr">
        <is>
          <t>Interest expense, net of amounts capitalized</t>
        </is>
      </c>
      <c r="B13" s="5" t="n">
        <v>-14307</v>
      </c>
      <c r="C13" s="5" t="n">
        <v>-28868</v>
      </c>
      <c r="D13" s="5" t="n">
        <v>-29280</v>
      </c>
      <c r="E13" s="5" t="n">
        <v>-63535</v>
      </c>
    </row>
    <row r="14">
      <c r="A14" s="4" t="inlineStr">
        <is>
          <t>Gains (losses) on investments, net</t>
        </is>
      </c>
      <c r="B14" s="5" t="n">
        <v>-22538</v>
      </c>
      <c r="C14" s="5" t="n">
        <v>30633</v>
      </c>
      <c r="D14" s="5" t="n">
        <v>58148</v>
      </c>
      <c r="E14" s="5" t="n">
        <v>109233</v>
      </c>
    </row>
    <row r="15">
      <c r="A15" s="4" t="inlineStr">
        <is>
          <t>Equity in earnings (losses) of unconsolidated affiliates, net</t>
        </is>
      </c>
      <c r="B15" s="5" t="n">
        <v>-1301</v>
      </c>
      <c r="C15" s="5" t="n">
        <v>-4044</v>
      </c>
      <c r="D15" s="5" t="n">
        <v>-3015</v>
      </c>
      <c r="E15" s="5" t="n">
        <v>-2670</v>
      </c>
    </row>
    <row r="16">
      <c r="A16" s="4" t="inlineStr">
        <is>
          <t>Foreign currency transaction gains (losses), net</t>
        </is>
      </c>
      <c r="B16" s="5" t="n">
        <v>-3642</v>
      </c>
      <c r="C16" s="5" t="n">
        <v>665</v>
      </c>
      <c r="D16" s="5" t="n">
        <v>2752</v>
      </c>
      <c r="E16" s="5" t="n">
        <v>-3404</v>
      </c>
    </row>
    <row r="17">
      <c r="A17" s="4" t="inlineStr">
        <is>
          <t>Other, net</t>
        </is>
      </c>
      <c r="B17" s="5" t="n">
        <v>2673</v>
      </c>
      <c r="C17" s="5" t="n">
        <v>-12767</v>
      </c>
      <c r="D17" s="5" t="n">
        <v>2517</v>
      </c>
      <c r="E17" s="5" t="n">
        <v>-13697</v>
      </c>
    </row>
    <row r="18">
      <c r="A18" s="4" t="inlineStr">
        <is>
          <t>Total other income (expense), net</t>
        </is>
      </c>
      <c r="B18" s="5" t="n">
        <v>-30043</v>
      </c>
      <c r="C18" s="5" t="n">
        <v>-9141</v>
      </c>
      <c r="D18" s="5" t="n">
        <v>46616</v>
      </c>
      <c r="E18" s="5" t="n">
        <v>37116</v>
      </c>
    </row>
    <row r="19">
      <c r="A19" s="4" t="inlineStr">
        <is>
          <t>Income (loss) before income taxes</t>
        </is>
      </c>
      <c r="B19" s="5" t="n">
        <v>15863</v>
      </c>
      <c r="C19" s="5" t="n">
        <v>56167</v>
      </c>
      <c r="D19" s="5" t="n">
        <v>137590</v>
      </c>
      <c r="E19" s="5" t="n">
        <v>155886</v>
      </c>
    </row>
    <row r="20">
      <c r="A20" s="4" t="inlineStr">
        <is>
          <t>Income tax benefit (provision), net</t>
        </is>
      </c>
      <c r="B20" s="5" t="n">
        <v>-5390</v>
      </c>
      <c r="C20" s="5" t="n">
        <v>-21152</v>
      </c>
      <c r="D20" s="5" t="n">
        <v>-38172</v>
      </c>
      <c r="E20" s="5" t="n">
        <v>-43299</v>
      </c>
    </row>
    <row r="21">
      <c r="A21" s="4" t="inlineStr">
        <is>
          <t>Net income (loss)</t>
        </is>
      </c>
      <c r="B21" s="5" t="n">
        <v>10473</v>
      </c>
      <c r="C21" s="5" t="n">
        <v>35015</v>
      </c>
      <c r="D21" s="5" t="n">
        <v>99418</v>
      </c>
      <c r="E21" s="5" t="n">
        <v>112587</v>
      </c>
    </row>
    <row r="22">
      <c r="A22" s="4" t="inlineStr">
        <is>
          <t>Less: Net loss (income) attributable to non-controlling interests</t>
        </is>
      </c>
      <c r="B22" s="5" t="n">
        <v>3395</v>
      </c>
      <c r="C22" s="5" t="n">
        <v>2280</v>
      </c>
      <c r="D22" s="5" t="n">
        <v>5883</v>
      </c>
      <c r="E22" s="5" t="n">
        <v>3227</v>
      </c>
    </row>
    <row r="23">
      <c r="A23" s="4" t="inlineStr">
        <is>
          <t>Net income (loss) attributable to EchoStar Corporation common stock</t>
        </is>
      </c>
      <c r="B23" s="6" t="n">
        <v>13868</v>
      </c>
      <c r="C23" s="6" t="n">
        <v>37295</v>
      </c>
      <c r="D23" s="6" t="n">
        <v>105301</v>
      </c>
      <c r="E23" s="6" t="n">
        <v>115814</v>
      </c>
    </row>
    <row r="24">
      <c r="A24" s="3" t="inlineStr">
        <is>
          <t>Earnings (losses) per share - Class A and B common stock:</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16</v>
      </c>
      <c r="C25" s="8" t="n">
        <v>0.41</v>
      </c>
      <c r="D25" s="8" t="n">
        <v>1.24</v>
      </c>
      <c r="E25" s="8" t="n">
        <v>1.26</v>
      </c>
    </row>
    <row r="26">
      <c r="A26" s="4" t="inlineStr">
        <is>
          <t>Diluted (in dollars per share)</t>
        </is>
      </c>
      <c r="B26" s="8" t="n">
        <v>0.16</v>
      </c>
      <c r="C26" s="8" t="n">
        <v>0.41</v>
      </c>
      <c r="D26" s="8" t="n">
        <v>1.24</v>
      </c>
      <c r="E26" s="8" t="n">
        <v>1.25</v>
      </c>
    </row>
    <row r="27">
      <c r="A27" s="4" t="inlineStr">
        <is>
          <t>Services and other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414697</v>
      </c>
      <c r="C28" s="6" t="n">
        <v>431279</v>
      </c>
      <c r="D28" s="6" t="n">
        <v>833508</v>
      </c>
      <c r="E28" s="6" t="n">
        <v>861616</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 of sales</t>
        </is>
      </c>
      <c r="B30" s="5" t="n">
        <v>144235</v>
      </c>
      <c r="C30" s="5" t="n">
        <v>139547</v>
      </c>
      <c r="D30" s="5" t="n">
        <v>285364</v>
      </c>
      <c r="E30" s="5" t="n">
        <v>272336</v>
      </c>
    </row>
    <row r="31">
      <c r="A31" s="4" t="inlineStr">
        <is>
          <t>Equipment 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84619</v>
      </c>
      <c r="C32" s="5" t="n">
        <v>68555</v>
      </c>
      <c r="D32" s="5" t="n">
        <v>167342</v>
      </c>
      <c r="E32" s="5" t="n">
        <v>120800</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 of sales</t>
        </is>
      </c>
      <c r="B34" s="6" t="n">
        <v>70054</v>
      </c>
      <c r="C34" s="6" t="n">
        <v>54503</v>
      </c>
      <c r="D34" s="6" t="n">
        <v>139168</v>
      </c>
      <c r="E34" s="6" t="n">
        <v>99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Cost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ed contract costs</t>
        </is>
      </c>
      <c r="B4" s="6" t="n">
        <v>-19500</v>
      </c>
      <c r="C4" s="6" t="n">
        <v>22400</v>
      </c>
      <c r="D4" s="6" t="n">
        <v>39653</v>
      </c>
      <c r="E4" s="6" t="n">
        <v>45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Jun. 30, 2022 USD ($)</t>
        </is>
      </c>
    </row>
    <row r="2">
      <c r="A2" s="3" t="inlineStr">
        <is>
          <t>Revenue from Contract with Customer [Abstract]</t>
        </is>
      </c>
      <c r="B2" s="4" t="inlineStr">
        <is>
          <t xml:space="preserve"> </t>
        </is>
      </c>
    </row>
    <row r="3">
      <c r="A3" s="4" t="inlineStr">
        <is>
          <t>Remaining performance obligation</t>
        </is>
      </c>
      <c r="B3" s="9" t="n">
        <v>1.1</v>
      </c>
    </row>
    <row r="4">
      <c r="A4" s="3" t="inlineStr">
        <is>
          <t>Revenue, Remaining Performance Obligation, Expected Timing of Satisfaction [Line Items]</t>
        </is>
      </c>
      <c r="B4" s="4" t="inlineStr">
        <is>
          <t xml:space="preserve"> </t>
        </is>
      </c>
    </row>
    <row r="5">
      <c r="A5" s="4" t="inlineStr">
        <is>
          <t>Remaining performance obligation</t>
        </is>
      </c>
      <c r="B5" s="9" t="n">
        <v>1.1</v>
      </c>
    </row>
    <row r="6">
      <c r="A6" s="4" t="inlineStr">
        <is>
          <t>Revenue, Remaining Performance Obligation, Expected Timing of Satisfaction, Start Date [Axis]: 2022-07-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iod</t>
        </is>
      </c>
      <c r="B8" s="4" t="inlineStr">
        <is>
          <t>1 year</t>
        </is>
      </c>
    </row>
    <row r="9">
      <c r="A9" s="4" t="inlineStr">
        <is>
          <t>Remaining performance obligation, percentage</t>
        </is>
      </c>
      <c r="B9" s="10" t="n">
        <v>0.4</v>
      </c>
    </row>
    <row r="10">
      <c r="A10" s="4" t="inlineStr">
        <is>
          <t>Revenue, Remaining Performance Obligation, Expected Timing of Satisfaction, Start Date [Axis]: 2023-07-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iod</t>
        </is>
      </c>
      <c r="B12" s="4" t="inlineStr">
        <is>
          <t xml:space="preserve"> </t>
        </is>
      </c>
    </row>
    <row r="13">
      <c r="A13" s="4" t="inlineStr">
        <is>
          <t>Remaining performance obligation, percentage</t>
        </is>
      </c>
      <c r="B13" s="10" t="n">
        <v>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9316</v>
      </c>
      <c r="C4" s="6" t="n">
        <v>499834</v>
      </c>
      <c r="D4" s="6" t="n">
        <v>1000850</v>
      </c>
      <c r="E4" s="6" t="n">
        <v>982416</v>
      </c>
    </row>
    <row r="5">
      <c r="A5" s="4" t="inlineStr">
        <is>
          <t>Services and oth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14697</v>
      </c>
      <c r="C7" s="5" t="n">
        <v>431279</v>
      </c>
      <c r="D7" s="5" t="n">
        <v>833508</v>
      </c>
      <c r="E7" s="5" t="n">
        <v>861616</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01830</v>
      </c>
      <c r="C10" s="5" t="n">
        <v>418547</v>
      </c>
      <c r="D10" s="5" t="n">
        <v>806686</v>
      </c>
      <c r="E10" s="5" t="n">
        <v>835920</v>
      </c>
    </row>
    <row r="11">
      <c r="A11" s="4" t="inlineStr">
        <is>
          <t>Leas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867</v>
      </c>
      <c r="C13" s="5" t="n">
        <v>12732</v>
      </c>
      <c r="D13" s="5" t="n">
        <v>26822</v>
      </c>
      <c r="E13" s="5" t="n">
        <v>25696</v>
      </c>
    </row>
    <row r="14">
      <c r="A14" s="4" t="inlineStr">
        <is>
          <t>Total equipmen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4619</v>
      </c>
      <c r="C16" s="5" t="n">
        <v>68555</v>
      </c>
      <c r="D16" s="5" t="n">
        <v>167342</v>
      </c>
      <c r="E16" s="5" t="n">
        <v>120800</v>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7408</v>
      </c>
      <c r="C19" s="5" t="n">
        <v>31101</v>
      </c>
      <c r="D19" s="5" t="n">
        <v>53299</v>
      </c>
      <c r="E19" s="5" t="n">
        <v>59555</v>
      </c>
    </row>
    <row r="20">
      <c r="A20" s="4" t="inlineStr">
        <is>
          <t>Design, development and construction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6311</v>
      </c>
      <c r="C22" s="5" t="n">
        <v>35057</v>
      </c>
      <c r="D22" s="5" t="n">
        <v>112216</v>
      </c>
      <c r="E22" s="5" t="n">
        <v>56693</v>
      </c>
    </row>
    <row r="23">
      <c r="A23" s="4" t="inlineStr">
        <is>
          <t>Leas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900</v>
      </c>
      <c r="C25" s="5" t="n">
        <v>2397</v>
      </c>
      <c r="D25" s="5" t="n">
        <v>1827</v>
      </c>
      <c r="E25" s="5" t="n">
        <v>4552</v>
      </c>
    </row>
    <row r="26">
      <c r="A26" s="4" t="inlineStr">
        <is>
          <t>Corporate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625</v>
      </c>
      <c r="C28" s="5" t="n">
        <v>3275</v>
      </c>
      <c r="D28" s="5" t="n">
        <v>5579</v>
      </c>
      <c r="E28" s="5" t="n">
        <v>5908</v>
      </c>
    </row>
    <row r="29">
      <c r="A29" s="4" t="inlineStr">
        <is>
          <t>Corporate and Other | Services and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625</v>
      </c>
      <c r="C31" s="5" t="n">
        <v>3275</v>
      </c>
      <c r="D31" s="5" t="n">
        <v>5573</v>
      </c>
      <c r="E31" s="5" t="n">
        <v>5903</v>
      </c>
    </row>
    <row r="32">
      <c r="A32" s="4" t="inlineStr">
        <is>
          <t>Corporate and Other |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349</v>
      </c>
      <c r="C34" s="5" t="n">
        <v>1738</v>
      </c>
      <c r="D34" s="5" t="n">
        <v>2868</v>
      </c>
      <c r="E34" s="5" t="n">
        <v>2829</v>
      </c>
    </row>
    <row r="35">
      <c r="A35" s="4" t="inlineStr">
        <is>
          <t>Corporate and Other | Lease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76</v>
      </c>
      <c r="C37" s="5" t="n">
        <v>1537</v>
      </c>
      <c r="D37" s="5" t="n">
        <v>2705</v>
      </c>
      <c r="E37" s="5" t="n">
        <v>3074</v>
      </c>
    </row>
    <row r="38">
      <c r="A38" s="4" t="inlineStr">
        <is>
          <t>Corporate and Other | Total equipment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6</v>
      </c>
      <c r="E40" s="5" t="n">
        <v>5</v>
      </c>
    </row>
    <row r="41">
      <c r="A41" s="4" t="inlineStr">
        <is>
          <t>Corporate and Other | Equip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6</v>
      </c>
      <c r="E43" s="5" t="n">
        <v>5</v>
      </c>
    </row>
    <row r="44">
      <c r="A44" s="4" t="inlineStr">
        <is>
          <t>Corporate and Other | Design, development and construction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Corporate and Other | Lease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Hugh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491841</v>
      </c>
      <c r="C52" s="5" t="n">
        <v>492276</v>
      </c>
      <c r="D52" s="5" t="n">
        <v>985947</v>
      </c>
      <c r="E52" s="5" t="n">
        <v>968136</v>
      </c>
    </row>
    <row r="53">
      <c r="A53" s="4" t="inlineStr">
        <is>
          <t>Hughe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91841</v>
      </c>
      <c r="C55" s="5" t="n">
        <v>492276</v>
      </c>
      <c r="D55" s="5" t="n">
        <v>985947</v>
      </c>
      <c r="E55" s="5" t="n">
        <v>968136</v>
      </c>
    </row>
    <row r="56">
      <c r="A56" s="4" t="inlineStr">
        <is>
          <t>Hughes | Operating segments | Services and other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407222</v>
      </c>
      <c r="C58" s="5" t="n">
        <v>423721</v>
      </c>
      <c r="D58" s="5" t="n">
        <v>818611</v>
      </c>
      <c r="E58" s="5" t="n">
        <v>847341</v>
      </c>
    </row>
    <row r="59">
      <c r="A59" s="4" t="inlineStr">
        <is>
          <t>Hughes | Operating segments | Serv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97320</v>
      </c>
      <c r="C61" s="5" t="n">
        <v>413925</v>
      </c>
      <c r="D61" s="5" t="n">
        <v>797722</v>
      </c>
      <c r="E61" s="5" t="n">
        <v>827517</v>
      </c>
    </row>
    <row r="62">
      <c r="A62" s="4" t="inlineStr">
        <is>
          <t>Hughes | Operating segments | Lease revenu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9902</v>
      </c>
      <c r="C64" s="5" t="n">
        <v>9796</v>
      </c>
      <c r="D64" s="5" t="n">
        <v>20889</v>
      </c>
      <c r="E64" s="5" t="n">
        <v>19824</v>
      </c>
    </row>
    <row r="65">
      <c r="A65" s="4" t="inlineStr">
        <is>
          <t>Hughes | Operating segments | Total equipment revenu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84619</v>
      </c>
      <c r="C67" s="5" t="n">
        <v>68555</v>
      </c>
      <c r="D67" s="5" t="n">
        <v>167336</v>
      </c>
      <c r="E67" s="5" t="n">
        <v>120795</v>
      </c>
    </row>
    <row r="68">
      <c r="A68" s="4" t="inlineStr">
        <is>
          <t>Hughes | Operating segments | Equip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7408</v>
      </c>
      <c r="C70" s="5" t="n">
        <v>31101</v>
      </c>
      <c r="D70" s="5" t="n">
        <v>53293</v>
      </c>
      <c r="E70" s="5" t="n">
        <v>59550</v>
      </c>
    </row>
    <row r="71">
      <c r="A71" s="4" t="inlineStr">
        <is>
          <t>Hughes | Operating segments | Design, development and construction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56311</v>
      </c>
      <c r="C73" s="5" t="n">
        <v>35057</v>
      </c>
      <c r="D73" s="5" t="n">
        <v>112216</v>
      </c>
      <c r="E73" s="5" t="n">
        <v>56693</v>
      </c>
    </row>
    <row r="74">
      <c r="A74" s="4" t="inlineStr">
        <is>
          <t>Hughes | Operating segments | Lease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900</v>
      </c>
      <c r="C76" s="5" t="n">
        <v>2397</v>
      </c>
      <c r="D76" s="5" t="n">
        <v>1827</v>
      </c>
      <c r="E76" s="5" t="n">
        <v>4552</v>
      </c>
    </row>
    <row r="77">
      <c r="A77" s="4" t="inlineStr">
        <is>
          <t>ES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4502</v>
      </c>
      <c r="C79" s="5" t="n">
        <v>4195</v>
      </c>
      <c r="D79" s="5" t="n">
        <v>8778</v>
      </c>
      <c r="E79" s="5" t="n">
        <v>8196</v>
      </c>
    </row>
    <row r="80">
      <c r="A80" s="4" t="inlineStr">
        <is>
          <t>ES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4850</v>
      </c>
      <c r="C82" s="5" t="n">
        <v>4283</v>
      </c>
      <c r="D82" s="5" t="n">
        <v>9324</v>
      </c>
      <c r="E82" s="5" t="n">
        <v>8372</v>
      </c>
    </row>
    <row r="83">
      <c r="A83" s="4" t="inlineStr">
        <is>
          <t>ESS | Operating segments | Services and other revenu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4850</v>
      </c>
      <c r="C85" s="5" t="n">
        <v>4283</v>
      </c>
      <c r="D85" s="5" t="n">
        <v>9324</v>
      </c>
      <c r="E85" s="5" t="n">
        <v>8372</v>
      </c>
    </row>
    <row r="86">
      <c r="A86" s="4" t="inlineStr">
        <is>
          <t>ESS | Operating segments | Servic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3161</v>
      </c>
      <c r="C88" s="5" t="n">
        <v>2884</v>
      </c>
      <c r="D88" s="5" t="n">
        <v>6096</v>
      </c>
      <c r="E88" s="5" t="n">
        <v>5574</v>
      </c>
    </row>
    <row r="89">
      <c r="A89" s="4" t="inlineStr">
        <is>
          <t>ESS | Operating segments | Lease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1689</v>
      </c>
      <c r="C91" s="5" t="n">
        <v>1399</v>
      </c>
      <c r="D91" s="5" t="n">
        <v>3228</v>
      </c>
      <c r="E91" s="5" t="n">
        <v>2798</v>
      </c>
    </row>
    <row r="92">
      <c r="A92" s="4" t="inlineStr">
        <is>
          <t>ESS | Operating segments | Total equipment revenu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0</v>
      </c>
      <c r="C94" s="5" t="n">
        <v>0</v>
      </c>
      <c r="D94" s="5" t="n">
        <v>0</v>
      </c>
      <c r="E94" s="5" t="n">
        <v>0</v>
      </c>
    </row>
    <row r="95">
      <c r="A95" s="4" t="inlineStr">
        <is>
          <t>ESS | Operating segments | Equipmen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0</v>
      </c>
      <c r="C97" s="5" t="n">
        <v>0</v>
      </c>
      <c r="D97" s="5" t="n">
        <v>0</v>
      </c>
      <c r="E97" s="5" t="n">
        <v>0</v>
      </c>
    </row>
    <row r="98">
      <c r="A98" s="4" t="inlineStr">
        <is>
          <t>ESS | Operating segments | Design, development and construction servic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0</v>
      </c>
      <c r="C100" s="5" t="n">
        <v>0</v>
      </c>
      <c r="D100" s="5" t="n">
        <v>0</v>
      </c>
      <c r="E100" s="5" t="n">
        <v>0</v>
      </c>
    </row>
    <row r="101">
      <c r="A101" s="4" t="inlineStr">
        <is>
          <t>ESS | Operating segments | Lease revenu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0</v>
      </c>
      <c r="C103" s="5" t="n">
        <v>0</v>
      </c>
      <c r="D103" s="5" t="n">
        <v>0</v>
      </c>
      <c r="E103" s="5" t="n">
        <v>0</v>
      </c>
    </row>
    <row r="104">
      <c r="A104" s="4" t="inlineStr">
        <is>
          <t>North Americ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406173</v>
      </c>
      <c r="C106" s="5" t="n">
        <v>412657</v>
      </c>
      <c r="D106" s="5" t="n">
        <v>813016</v>
      </c>
      <c r="E106" s="5" t="n">
        <v>818117</v>
      </c>
    </row>
    <row r="107">
      <c r="A107" s="4" t="inlineStr">
        <is>
          <t>North America | Corporate and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2625</v>
      </c>
      <c r="C109" s="5" t="n">
        <v>3273</v>
      </c>
      <c r="D109" s="5" t="n">
        <v>5572</v>
      </c>
      <c r="E109" s="5" t="n">
        <v>5885</v>
      </c>
    </row>
    <row r="110">
      <c r="A110" s="4" t="inlineStr">
        <is>
          <t>North America | Hughe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398698</v>
      </c>
      <c r="C112" s="5" t="n">
        <v>405101</v>
      </c>
      <c r="D112" s="5" t="n">
        <v>798120</v>
      </c>
      <c r="E112" s="5" t="n">
        <v>803860</v>
      </c>
    </row>
    <row r="113">
      <c r="A113" s="4" t="inlineStr">
        <is>
          <t>North America | ESS | Operating seg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4850</v>
      </c>
      <c r="C115" s="5" t="n">
        <v>4283</v>
      </c>
      <c r="D115" s="5" t="n">
        <v>9324</v>
      </c>
      <c r="E115" s="5" t="n">
        <v>8372</v>
      </c>
    </row>
    <row r="116">
      <c r="A116" s="4" t="inlineStr">
        <is>
          <t>South and Central Americ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42094</v>
      </c>
      <c r="C118" s="5" t="n">
        <v>46996</v>
      </c>
      <c r="D118" s="5" t="n">
        <v>84966</v>
      </c>
      <c r="E118" s="5" t="n">
        <v>90026</v>
      </c>
    </row>
    <row r="119">
      <c r="A119" s="4" t="inlineStr">
        <is>
          <t>South and Central America | Corporate and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5" t="n">
        <v>0</v>
      </c>
      <c r="C121" s="5" t="n">
        <v>0</v>
      </c>
      <c r="D121" s="5" t="n">
        <v>0</v>
      </c>
      <c r="E121" s="5" t="n">
        <v>0</v>
      </c>
    </row>
    <row r="122">
      <c r="A122" s="4" t="inlineStr">
        <is>
          <t>South and Central America | Hughes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5" t="n">
        <v>42094</v>
      </c>
      <c r="C124" s="5" t="n">
        <v>46996</v>
      </c>
      <c r="D124" s="5" t="n">
        <v>84966</v>
      </c>
      <c r="E124" s="5" t="n">
        <v>90026</v>
      </c>
    </row>
    <row r="125">
      <c r="A125" s="4" t="inlineStr">
        <is>
          <t>South and Central America | ESS | Operating seg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0</v>
      </c>
      <c r="C127" s="5" t="n">
        <v>0</v>
      </c>
      <c r="D127" s="5" t="n">
        <v>0</v>
      </c>
      <c r="E127" s="5" t="n">
        <v>0</v>
      </c>
    </row>
    <row r="128">
      <c r="A128" s="4" t="inlineStr">
        <is>
          <t>Oth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5" t="n">
        <v>51049</v>
      </c>
      <c r="C130" s="5" t="n">
        <v>40181</v>
      </c>
      <c r="D130" s="5" t="n">
        <v>102868</v>
      </c>
      <c r="E130" s="5" t="n">
        <v>74273</v>
      </c>
    </row>
    <row r="131">
      <c r="A131" s="4" t="inlineStr">
        <is>
          <t>Other | Corporate and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5" t="n">
        <v>0</v>
      </c>
      <c r="C133" s="5" t="n">
        <v>2</v>
      </c>
      <c r="D133" s="5" t="n">
        <v>7</v>
      </c>
      <c r="E133" s="5" t="n">
        <v>23</v>
      </c>
    </row>
    <row r="134">
      <c r="A134" s="4" t="inlineStr">
        <is>
          <t>Other | Hughes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5" t="n">
        <v>51049</v>
      </c>
      <c r="C136" s="5" t="n">
        <v>40179</v>
      </c>
      <c r="D136" s="5" t="n">
        <v>102861</v>
      </c>
      <c r="E136" s="5" t="n">
        <v>74250</v>
      </c>
    </row>
    <row r="137">
      <c r="A137" s="4" t="inlineStr">
        <is>
          <t>Other | ESS | Operating segmen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Lease Income By Lease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type lease revenue:</t>
        </is>
      </c>
      <c r="B3" s="4" t="inlineStr">
        <is>
          <t xml:space="preserve"> </t>
        </is>
      </c>
      <c r="C3" s="4" t="inlineStr">
        <is>
          <t xml:space="preserve"> </t>
        </is>
      </c>
      <c r="D3" s="4" t="inlineStr">
        <is>
          <t xml:space="preserve"> </t>
        </is>
      </c>
      <c r="E3" s="4" t="inlineStr">
        <is>
          <t xml:space="preserve"> </t>
        </is>
      </c>
    </row>
    <row r="4">
      <c r="A4" s="4" t="inlineStr">
        <is>
          <t>Revenue at lease commencement</t>
        </is>
      </c>
      <c r="B4" s="6" t="n">
        <v>583</v>
      </c>
      <c r="C4" s="6" t="n">
        <v>2295</v>
      </c>
      <c r="D4" s="6" t="n">
        <v>1221</v>
      </c>
      <c r="E4" s="6" t="n">
        <v>4377</v>
      </c>
    </row>
    <row r="5">
      <c r="A5" s="4" t="inlineStr">
        <is>
          <t>Interest income</t>
        </is>
      </c>
      <c r="B5" s="5" t="n">
        <v>317</v>
      </c>
      <c r="C5" s="5" t="n">
        <v>102</v>
      </c>
      <c r="D5" s="5" t="n">
        <v>606</v>
      </c>
      <c r="E5" s="5" t="n">
        <v>175</v>
      </c>
    </row>
    <row r="6">
      <c r="A6" s="4" t="inlineStr">
        <is>
          <t>Total sales-type lease revenue</t>
        </is>
      </c>
      <c r="B6" s="5" t="n">
        <v>900</v>
      </c>
      <c r="C6" s="5" t="n">
        <v>2397</v>
      </c>
      <c r="D6" s="5" t="n">
        <v>1827</v>
      </c>
      <c r="E6" s="5" t="n">
        <v>4552</v>
      </c>
    </row>
    <row r="7">
      <c r="A7" s="4" t="inlineStr">
        <is>
          <t>Operating lease revenue</t>
        </is>
      </c>
      <c r="B7" s="5" t="n">
        <v>12867</v>
      </c>
      <c r="C7" s="5" t="n">
        <v>12732</v>
      </c>
      <c r="D7" s="5" t="n">
        <v>26822</v>
      </c>
      <c r="E7" s="5" t="n">
        <v>25696</v>
      </c>
    </row>
    <row r="8">
      <c r="A8" s="4" t="inlineStr">
        <is>
          <t>Total lease revenue</t>
        </is>
      </c>
      <c r="B8" s="6" t="n">
        <v>13767</v>
      </c>
      <c r="C8" s="6" t="n">
        <v>15129</v>
      </c>
      <c r="D8" s="6" t="n">
        <v>28649</v>
      </c>
      <c r="E8" s="6" t="n">
        <v>302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Business Combinations - Narrative (Details) - USD ($) $ in Thousands</t>
        </is>
      </c>
      <c r="C1" s="2" t="inlineStr">
        <is>
          <t>6 Months Ended</t>
        </is>
      </c>
    </row>
    <row r="2">
      <c r="B2" s="2" t="inlineStr">
        <is>
          <t>Jan. 04, 2022</t>
        </is>
      </c>
      <c r="C2" s="2" t="inlineStr">
        <is>
          <t>Jun. 30, 2022</t>
        </is>
      </c>
    </row>
    <row r="3">
      <c r="A3" s="4" t="inlineStr">
        <is>
          <t>India JV</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quity interest, percentage in joint venture</t>
        </is>
      </c>
      <c r="B5" s="10" t="n">
        <v>0.67</v>
      </c>
      <c r="C5" s="4" t="inlineStr">
        <is>
          <t xml:space="preserve"> </t>
        </is>
      </c>
    </row>
    <row r="6">
      <c r="A6" s="4" t="inlineStr">
        <is>
          <t>India JV | Bharti</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wnership interest</t>
        </is>
      </c>
      <c r="B8" s="10" t="n">
        <v>0.33</v>
      </c>
      <c r="C8" s="4" t="inlineStr">
        <is>
          <t xml:space="preserve"> </t>
        </is>
      </c>
    </row>
    <row r="9">
      <c r="A9" s="4" t="inlineStr">
        <is>
          <t>India Joint Ventur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consideration</t>
        </is>
      </c>
      <c r="B11" s="6" t="n">
        <v>38195</v>
      </c>
      <c r="C11" s="4" t="inlineStr">
        <is>
          <t xml:space="preserve"> </t>
        </is>
      </c>
    </row>
    <row r="12">
      <c r="A12" s="4" t="inlineStr">
        <is>
          <t>Payments to acquire business, net</t>
        </is>
      </c>
      <c r="B12" s="5" t="n">
        <v>7900</v>
      </c>
      <c r="C12" s="4" t="inlineStr">
        <is>
          <t xml:space="preserve"> </t>
        </is>
      </c>
    </row>
    <row r="13">
      <c r="A13" s="4" t="inlineStr">
        <is>
          <t>Other intangible assets</t>
        </is>
      </c>
      <c r="B13" s="6" t="n">
        <v>4428</v>
      </c>
      <c r="C13" s="4" t="inlineStr">
        <is>
          <t xml:space="preserve"> </t>
        </is>
      </c>
    </row>
    <row r="14">
      <c r="A14" s="4" t="inlineStr">
        <is>
          <t>India Joint Venture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ther intangible assets</t>
        </is>
      </c>
      <c r="B16" s="4" t="inlineStr">
        <is>
          <t xml:space="preserve"> </t>
        </is>
      </c>
      <c r="C16" s="6" t="n">
        <v>4400</v>
      </c>
    </row>
    <row r="17">
      <c r="A17" s="4" t="inlineStr">
        <is>
          <t>Amortization period</t>
        </is>
      </c>
      <c r="B17" s="4" t="inlineStr">
        <is>
          <t xml:space="preserve"> </t>
        </is>
      </c>
      <c r="C1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nd Liabilities Assumed (Details) - USD ($) $ in Thousands</t>
        </is>
      </c>
      <c r="B1" s="2" t="inlineStr">
        <is>
          <t>Jun. 30, 2022</t>
        </is>
      </c>
      <c r="C1" s="2" t="inlineStr">
        <is>
          <t>Jan. 04,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Goodwill</t>
        </is>
      </c>
      <c r="B3" s="6" t="n">
        <v>533505</v>
      </c>
      <c r="C3" s="4" t="inlineStr">
        <is>
          <t xml:space="preserve"> </t>
        </is>
      </c>
      <c r="D3" s="6" t="n">
        <v>511086</v>
      </c>
    </row>
    <row r="4">
      <c r="A4" s="4" t="inlineStr">
        <is>
          <t>India Joint Ventur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rade accounts receivable and contract assets, net</t>
        </is>
      </c>
      <c r="B6" s="4" t="inlineStr">
        <is>
          <t xml:space="preserve"> </t>
        </is>
      </c>
      <c r="C6" s="6" t="n">
        <v>6160</v>
      </c>
      <c r="D6" s="4" t="inlineStr">
        <is>
          <t xml:space="preserve"> </t>
        </is>
      </c>
    </row>
    <row r="7">
      <c r="A7" s="4" t="inlineStr">
        <is>
          <t>Other current assets</t>
        </is>
      </c>
      <c r="B7" s="4" t="inlineStr">
        <is>
          <t xml:space="preserve"> </t>
        </is>
      </c>
      <c r="C7" s="5" t="n">
        <v>2085</v>
      </c>
      <c r="D7" s="4" t="inlineStr">
        <is>
          <t xml:space="preserve"> </t>
        </is>
      </c>
    </row>
    <row r="8">
      <c r="A8" s="4" t="inlineStr">
        <is>
          <t>Property and equipment</t>
        </is>
      </c>
      <c r="B8" s="4" t="inlineStr">
        <is>
          <t xml:space="preserve"> </t>
        </is>
      </c>
      <c r="C8" s="5" t="n">
        <v>4669</v>
      </c>
      <c r="D8" s="4" t="inlineStr">
        <is>
          <t xml:space="preserve"> </t>
        </is>
      </c>
    </row>
    <row r="9">
      <c r="A9" s="4" t="inlineStr">
        <is>
          <t>Goodwill</t>
        </is>
      </c>
      <c r="B9" s="4" t="inlineStr">
        <is>
          <t xml:space="preserve"> </t>
        </is>
      </c>
      <c r="C9" s="5" t="n">
        <v>23086</v>
      </c>
      <c r="D9" s="4" t="inlineStr">
        <is>
          <t xml:space="preserve"> </t>
        </is>
      </c>
    </row>
    <row r="10">
      <c r="A10" s="4" t="inlineStr">
        <is>
          <t>Other intangible assets</t>
        </is>
      </c>
      <c r="B10" s="4" t="inlineStr">
        <is>
          <t xml:space="preserve"> </t>
        </is>
      </c>
      <c r="C10" s="5" t="n">
        <v>4428</v>
      </c>
      <c r="D10" s="4" t="inlineStr">
        <is>
          <t xml:space="preserve"> </t>
        </is>
      </c>
    </row>
    <row r="11">
      <c r="A11" s="4" t="inlineStr">
        <is>
          <t>Total assets</t>
        </is>
      </c>
      <c r="B11" s="4" t="inlineStr">
        <is>
          <t xml:space="preserve"> </t>
        </is>
      </c>
      <c r="C11" s="5" t="n">
        <v>40428</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rade accounts payable</t>
        </is>
      </c>
      <c r="B13" s="4" t="inlineStr">
        <is>
          <t xml:space="preserve"> </t>
        </is>
      </c>
      <c r="C13" s="5" t="n">
        <v>133</v>
      </c>
      <c r="D13" s="4" t="inlineStr">
        <is>
          <t xml:space="preserve"> </t>
        </is>
      </c>
    </row>
    <row r="14">
      <c r="A14" s="4" t="inlineStr">
        <is>
          <t>Accrued expenses and other current liabilities</t>
        </is>
      </c>
      <c r="B14" s="4" t="inlineStr">
        <is>
          <t xml:space="preserve"> </t>
        </is>
      </c>
      <c r="C14" s="5" t="n">
        <v>986</v>
      </c>
      <c r="D14" s="4" t="inlineStr">
        <is>
          <t xml:space="preserve"> </t>
        </is>
      </c>
    </row>
    <row r="15">
      <c r="A15" s="4" t="inlineStr">
        <is>
          <t>Deferred tax liabilities</t>
        </is>
      </c>
      <c r="B15" s="4" t="inlineStr">
        <is>
          <t xml:space="preserve"> </t>
        </is>
      </c>
      <c r="C15" s="5" t="n">
        <v>1114</v>
      </c>
      <c r="D15" s="4" t="inlineStr">
        <is>
          <t xml:space="preserve"> </t>
        </is>
      </c>
    </row>
    <row r="16">
      <c r="A16" s="4" t="inlineStr">
        <is>
          <t>Total liabilities</t>
        </is>
      </c>
      <c r="B16" s="4" t="inlineStr">
        <is>
          <t xml:space="preserve"> </t>
        </is>
      </c>
      <c r="C16" s="5" t="n">
        <v>2233</v>
      </c>
      <c r="D16" s="4" t="inlineStr">
        <is>
          <t xml:space="preserve"> </t>
        </is>
      </c>
    </row>
    <row r="17">
      <c r="A17" s="4" t="inlineStr">
        <is>
          <t>Total purchase price</t>
        </is>
      </c>
      <c r="B17" s="4" t="inlineStr">
        <is>
          <t xml:space="preserve"> </t>
        </is>
      </c>
      <c r="C17" s="6" t="n">
        <v>38195</v>
      </c>
      <c r="D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choStar Corporation common stock</t>
        </is>
      </c>
      <c r="B4" s="6" t="n">
        <v>13868</v>
      </c>
      <c r="C4" s="6" t="n">
        <v>37295</v>
      </c>
      <c r="D4" s="6" t="n">
        <v>105301</v>
      </c>
      <c r="E4" s="6" t="n">
        <v>115814</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84317</v>
      </c>
      <c r="C6" s="5" t="n">
        <v>90689</v>
      </c>
      <c r="D6" s="5" t="n">
        <v>85077</v>
      </c>
      <c r="E6" s="5" t="n">
        <v>92271</v>
      </c>
    </row>
    <row r="7">
      <c r="A7" s="4" t="inlineStr">
        <is>
          <t>Dilutive impact of stock awards outstanding (in shares)</t>
        </is>
      </c>
      <c r="B7" s="5" t="n">
        <v>0</v>
      </c>
      <c r="C7" s="5" t="n">
        <v>25</v>
      </c>
      <c r="D7" s="5" t="n">
        <v>0</v>
      </c>
      <c r="E7" s="5" t="n">
        <v>25</v>
      </c>
    </row>
    <row r="8">
      <c r="A8" s="4" t="inlineStr">
        <is>
          <t>Diluted (in shares)</t>
        </is>
      </c>
      <c r="B8" s="5" t="n">
        <v>84317</v>
      </c>
      <c r="C8" s="5" t="n">
        <v>90714</v>
      </c>
      <c r="D8" s="5" t="n">
        <v>85077</v>
      </c>
      <c r="E8" s="5" t="n">
        <v>92296</v>
      </c>
    </row>
    <row r="9">
      <c r="A9" s="3" t="inlineStr">
        <is>
          <t>Earnings (losse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16</v>
      </c>
      <c r="C10" s="8" t="n">
        <v>0.41</v>
      </c>
      <c r="D10" s="8" t="n">
        <v>1.24</v>
      </c>
      <c r="E10" s="8" t="n">
        <v>1.26</v>
      </c>
    </row>
    <row r="11">
      <c r="A11" s="4" t="inlineStr">
        <is>
          <t>Diluted (in dollars per share)</t>
        </is>
      </c>
      <c r="B11" s="8" t="n">
        <v>0.16</v>
      </c>
      <c r="C11" s="8" t="n">
        <v>0.41</v>
      </c>
      <c r="D11" s="8" t="n">
        <v>1.24</v>
      </c>
      <c r="E11" s="8" t="n">
        <v>1.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Number of shares</t>
        </is>
      </c>
      <c r="B5" s="5" t="n">
        <v>6791</v>
      </c>
      <c r="C5" s="5" t="n">
        <v>4569</v>
      </c>
      <c r="D5" s="5" t="n">
        <v>6791</v>
      </c>
      <c r="E5" s="5" t="n">
        <v>45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Jun. 30, 2022</t>
        </is>
      </c>
      <c r="C1" s="2" t="inlineStr">
        <is>
          <t>Dec. 31, 2021</t>
        </is>
      </c>
    </row>
    <row r="2">
      <c r="A2" s="3" t="inlineStr">
        <is>
          <t>Available-for-sale debt securities:</t>
        </is>
      </c>
      <c r="B2" s="4" t="inlineStr">
        <is>
          <t xml:space="preserve"> </t>
        </is>
      </c>
      <c r="C2" s="4" t="inlineStr">
        <is>
          <t xml:space="preserve"> </t>
        </is>
      </c>
    </row>
    <row r="3">
      <c r="A3" s="4" t="inlineStr">
        <is>
          <t>Total available-for-sale debt securities</t>
        </is>
      </c>
      <c r="B3" s="6" t="n">
        <v>379842</v>
      </c>
      <c r="C3" s="6" t="n">
        <v>880815</v>
      </c>
    </row>
    <row r="4">
      <c r="A4" s="4" t="inlineStr">
        <is>
          <t>Equity securities</t>
        </is>
      </c>
      <c r="B4" s="5" t="n">
        <v>163477</v>
      </c>
      <c r="C4" s="5" t="n">
        <v>142943</v>
      </c>
    </row>
    <row r="5">
      <c r="A5" s="4" t="inlineStr">
        <is>
          <t>Total marketable investment securities, including restricted amounts</t>
        </is>
      </c>
      <c r="B5" s="5" t="n">
        <v>543319</v>
      </c>
      <c r="C5" s="5" t="n">
        <v>1023758</v>
      </c>
    </row>
    <row r="6">
      <c r="A6" s="4" t="inlineStr">
        <is>
          <t>Less: Restricted marketable investment securities</t>
        </is>
      </c>
      <c r="B6" s="5" t="n">
        <v>-13465</v>
      </c>
      <c r="C6" s="5" t="n">
        <v>-13262</v>
      </c>
    </row>
    <row r="7">
      <c r="A7" s="4" t="inlineStr">
        <is>
          <t>Marketable investment securities</t>
        </is>
      </c>
      <c r="B7" s="5" t="n">
        <v>529854</v>
      </c>
      <c r="C7" s="5" t="n">
        <v>1010496</v>
      </c>
    </row>
    <row r="8">
      <c r="A8" s="4" t="inlineStr">
        <is>
          <t>Corporate bond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Total available-for-sale debt securities</t>
        </is>
      </c>
      <c r="B10" s="5" t="n">
        <v>167917</v>
      </c>
      <c r="C10" s="5" t="n">
        <v>289784</v>
      </c>
    </row>
    <row r="11">
      <c r="A11" s="4" t="inlineStr">
        <is>
          <t>Commercial paper</t>
        </is>
      </c>
      <c r="B11" s="4" t="inlineStr">
        <is>
          <t xml:space="preserve"> </t>
        </is>
      </c>
      <c r="C11" s="4" t="inlineStr">
        <is>
          <t xml:space="preserve"> </t>
        </is>
      </c>
    </row>
    <row r="12">
      <c r="A12" s="3" t="inlineStr">
        <is>
          <t>Available-for-sale debt securities:</t>
        </is>
      </c>
      <c r="B12" s="4" t="inlineStr">
        <is>
          <t xml:space="preserve"> </t>
        </is>
      </c>
      <c r="C12" s="4" t="inlineStr">
        <is>
          <t xml:space="preserve"> </t>
        </is>
      </c>
    </row>
    <row r="13">
      <c r="A13" s="4" t="inlineStr">
        <is>
          <t>Total available-for-sale debt securities</t>
        </is>
      </c>
      <c r="B13" s="5" t="n">
        <v>153023</v>
      </c>
      <c r="C13" s="5" t="n">
        <v>498358</v>
      </c>
    </row>
    <row r="14">
      <c r="A14" s="4" t="inlineStr">
        <is>
          <t>Other debt securities</t>
        </is>
      </c>
      <c r="B14" s="4" t="inlineStr">
        <is>
          <t xml:space="preserve"> </t>
        </is>
      </c>
      <c r="C14" s="4" t="inlineStr">
        <is>
          <t xml:space="preserve"> </t>
        </is>
      </c>
    </row>
    <row r="15">
      <c r="A15" s="3" t="inlineStr">
        <is>
          <t>Available-for-sale debt securities:</t>
        </is>
      </c>
      <c r="B15" s="4" t="inlineStr">
        <is>
          <t xml:space="preserve"> </t>
        </is>
      </c>
      <c r="C15" s="4" t="inlineStr">
        <is>
          <t xml:space="preserve"> </t>
        </is>
      </c>
    </row>
    <row r="16">
      <c r="A16" s="4" t="inlineStr">
        <is>
          <t>Total available-for-sale debt securities</t>
        </is>
      </c>
      <c r="B16" s="6" t="n">
        <v>58902</v>
      </c>
      <c r="C16" s="6" t="n">
        <v>926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Unrealized Gains (Losses) on Available-for-Sale Securities (Details) - USD ($) $ in Thousands</t>
        </is>
      </c>
      <c r="B1" s="2" t="inlineStr">
        <is>
          <t>Jun. 30,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380927</v>
      </c>
      <c r="C3" s="6" t="n">
        <v>881269</v>
      </c>
    </row>
    <row r="4">
      <c r="A4" s="4" t="inlineStr">
        <is>
          <t>Unrealized gains</t>
        </is>
      </c>
      <c r="B4" s="5" t="n">
        <v>2</v>
      </c>
      <c r="C4" s="5" t="n">
        <v>0</v>
      </c>
    </row>
    <row r="5">
      <c r="A5" s="4" t="inlineStr">
        <is>
          <t>Unrealized losses</t>
        </is>
      </c>
      <c r="B5" s="5" t="n">
        <v>-1087</v>
      </c>
      <c r="C5" s="5" t="n">
        <v>-454</v>
      </c>
    </row>
    <row r="6">
      <c r="A6" s="4" t="inlineStr">
        <is>
          <t>Estimated fair value</t>
        </is>
      </c>
      <c r="B6" s="5" t="n">
        <v>379842</v>
      </c>
      <c r="C6" s="5" t="n">
        <v>880815</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168830</v>
      </c>
      <c r="C9" s="5" t="n">
        <v>290169</v>
      </c>
    </row>
    <row r="10">
      <c r="A10" s="4" t="inlineStr">
        <is>
          <t>Unrealized gains</t>
        </is>
      </c>
      <c r="B10" s="5" t="n">
        <v>2</v>
      </c>
      <c r="C10" s="5" t="n">
        <v>0</v>
      </c>
    </row>
    <row r="11">
      <c r="A11" s="4" t="inlineStr">
        <is>
          <t>Unrealized losses</t>
        </is>
      </c>
      <c r="B11" s="5" t="n">
        <v>-915</v>
      </c>
      <c r="C11" s="5" t="n">
        <v>-385</v>
      </c>
    </row>
    <row r="12">
      <c r="A12" s="4" t="inlineStr">
        <is>
          <t>Estimated fair value</t>
        </is>
      </c>
      <c r="B12" s="5" t="n">
        <v>167917</v>
      </c>
      <c r="C12" s="5" t="n">
        <v>289784</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153023</v>
      </c>
      <c r="C15" s="5" t="n">
        <v>498358</v>
      </c>
    </row>
    <row r="16">
      <c r="A16" s="4" t="inlineStr">
        <is>
          <t>Unrealized gains</t>
        </is>
      </c>
      <c r="B16" s="5" t="n">
        <v>0</v>
      </c>
      <c r="C16" s="5" t="n">
        <v>0</v>
      </c>
    </row>
    <row r="17">
      <c r="A17" s="4" t="inlineStr">
        <is>
          <t>Unrealized losses</t>
        </is>
      </c>
      <c r="B17" s="5" t="n">
        <v>0</v>
      </c>
      <c r="C17" s="5" t="n">
        <v>0</v>
      </c>
    </row>
    <row r="18">
      <c r="A18" s="4" t="inlineStr">
        <is>
          <t>Estimated fair value</t>
        </is>
      </c>
      <c r="B18" s="5" t="n">
        <v>153023</v>
      </c>
      <c r="C18" s="5" t="n">
        <v>498358</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59074</v>
      </c>
      <c r="C21" s="5" t="n">
        <v>92742</v>
      </c>
    </row>
    <row r="22">
      <c r="A22" s="4" t="inlineStr">
        <is>
          <t>Unrealized gains</t>
        </is>
      </c>
      <c r="B22" s="5" t="n">
        <v>0</v>
      </c>
      <c r="C22" s="5" t="n">
        <v>0</v>
      </c>
    </row>
    <row r="23">
      <c r="A23" s="4" t="inlineStr">
        <is>
          <t>Unrealized losses</t>
        </is>
      </c>
      <c r="B23" s="5" t="n">
        <v>-172</v>
      </c>
      <c r="C23" s="5" t="n">
        <v>-69</v>
      </c>
    </row>
    <row r="24">
      <c r="A24" s="4" t="inlineStr">
        <is>
          <t>Estimated fair value</t>
        </is>
      </c>
      <c r="B24" s="6" t="n">
        <v>58902</v>
      </c>
      <c r="C24" s="6" t="n">
        <v>92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473</v>
      </c>
      <c r="C4" s="6" t="n">
        <v>35015</v>
      </c>
      <c r="D4" s="6" t="n">
        <v>99418</v>
      </c>
      <c r="E4" s="6" t="n">
        <v>11258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8114</v>
      </c>
      <c r="C6" s="5" t="n">
        <v>39475</v>
      </c>
      <c r="D6" s="5" t="n">
        <v>10831</v>
      </c>
      <c r="E6" s="5" t="n">
        <v>13278</v>
      </c>
    </row>
    <row r="7">
      <c r="A7" s="4" t="inlineStr">
        <is>
          <t>Unrealized gains (losses) on available-for-sale securities</t>
        </is>
      </c>
      <c r="B7" s="5" t="n">
        <v>-66</v>
      </c>
      <c r="C7" s="5" t="n">
        <v>106</v>
      </c>
      <c r="D7" s="5" t="n">
        <v>-633</v>
      </c>
      <c r="E7" s="5" t="n">
        <v>20</v>
      </c>
    </row>
    <row r="8">
      <c r="A8" s="4" t="inlineStr">
        <is>
          <t>Other</t>
        </is>
      </c>
      <c r="B8" s="5" t="n">
        <v>0</v>
      </c>
      <c r="C8" s="5" t="n">
        <v>2009</v>
      </c>
      <c r="D8" s="5" t="n">
        <v>0</v>
      </c>
      <c r="E8" s="5" t="n">
        <v>-4911</v>
      </c>
    </row>
    <row r="9">
      <c r="A9" s="3" t="inlineStr">
        <is>
          <t>Amounts reclassified to net income (loss):</t>
        </is>
      </c>
      <c r="B9" s="4" t="inlineStr">
        <is>
          <t xml:space="preserve"> </t>
        </is>
      </c>
      <c r="C9" s="4" t="inlineStr">
        <is>
          <t xml:space="preserve"> </t>
        </is>
      </c>
      <c r="D9" s="4" t="inlineStr">
        <is>
          <t xml:space="preserve"> </t>
        </is>
      </c>
      <c r="E9" s="4" t="inlineStr">
        <is>
          <t xml:space="preserve"> </t>
        </is>
      </c>
    </row>
    <row r="10">
      <c r="A10" s="4" t="inlineStr">
        <is>
          <t>Realized losses (gains) on available-for-sale debt securities</t>
        </is>
      </c>
      <c r="B10" s="5" t="n">
        <v>3</v>
      </c>
      <c r="C10" s="5" t="n">
        <v>0</v>
      </c>
      <c r="D10" s="5" t="n">
        <v>3</v>
      </c>
      <c r="E10" s="5" t="n">
        <v>-7</v>
      </c>
    </row>
    <row r="11">
      <c r="A11" s="4" t="inlineStr">
        <is>
          <t>Total other comprehensive income (loss), net of tax</t>
        </is>
      </c>
      <c r="B11" s="5" t="n">
        <v>-38177</v>
      </c>
      <c r="C11" s="5" t="n">
        <v>41590</v>
      </c>
      <c r="D11" s="5" t="n">
        <v>10201</v>
      </c>
      <c r="E11" s="5" t="n">
        <v>8380</v>
      </c>
    </row>
    <row r="12">
      <c r="A12" s="4" t="inlineStr">
        <is>
          <t>Comprehensive income (loss)</t>
        </is>
      </c>
      <c r="B12" s="5" t="n">
        <v>-27704</v>
      </c>
      <c r="C12" s="5" t="n">
        <v>76605</v>
      </c>
      <c r="D12" s="5" t="n">
        <v>109619</v>
      </c>
      <c r="E12" s="5" t="n">
        <v>120967</v>
      </c>
    </row>
    <row r="13">
      <c r="A13" s="4" t="inlineStr">
        <is>
          <t>Less: Comprehensive loss (income) attributable to non-controlling interests</t>
        </is>
      </c>
      <c r="B13" s="5" t="n">
        <v>10387</v>
      </c>
      <c r="C13" s="5" t="n">
        <v>-6060</v>
      </c>
      <c r="D13" s="5" t="n">
        <v>3319</v>
      </c>
      <c r="E13" s="5" t="n">
        <v>497</v>
      </c>
    </row>
    <row r="14">
      <c r="A14" s="4" t="inlineStr">
        <is>
          <t>Comprehensive income (loss) attributable to EchoStar Corporation</t>
        </is>
      </c>
      <c r="B14" s="6" t="n">
        <v>-17317</v>
      </c>
      <c r="C14" s="6" t="n">
        <v>70545</v>
      </c>
      <c r="D14" s="6" t="n">
        <v>112938</v>
      </c>
      <c r="E14" s="6" t="n">
        <v>1214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Activity on Available for Sale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8886</v>
      </c>
      <c r="C4" s="6" t="n">
        <v>80500</v>
      </c>
      <c r="D4" s="6" t="n">
        <v>37904</v>
      </c>
      <c r="E4" s="6" t="n">
        <v>2624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Marketable Investment Securities - Narrative (Details) - USD ($)</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with contractual maturities of one year or less</t>
        </is>
      </c>
      <c r="B3" s="6" t="n">
        <v>379800000</v>
      </c>
      <c r="C3" s="4" t="inlineStr">
        <is>
          <t xml:space="preserve"> </t>
        </is>
      </c>
    </row>
    <row r="4">
      <c r="A4" s="4" t="inlineStr">
        <is>
          <t>Debt securities with contractual maturities exceeding one year</t>
        </is>
      </c>
      <c r="B4" s="5" t="n">
        <v>0</v>
      </c>
      <c r="C4" s="4" t="inlineStr">
        <is>
          <t xml:space="preserve"> </t>
        </is>
      </c>
    </row>
    <row r="5">
      <c r="A5" s="3" t="inlineStr">
        <is>
          <t>Fair value of marketable securities</t>
        </is>
      </c>
      <c r="B5" s="4" t="inlineStr">
        <is>
          <t xml:space="preserve"> </t>
        </is>
      </c>
      <c r="C5" s="4" t="inlineStr">
        <is>
          <t xml:space="preserve"> </t>
        </is>
      </c>
    </row>
    <row r="6">
      <c r="A6" s="4" t="inlineStr">
        <is>
          <t>Marketable investment securities</t>
        </is>
      </c>
      <c r="B6" s="5" t="n">
        <v>529854000</v>
      </c>
      <c r="C6" s="6" t="n">
        <v>1010496000</v>
      </c>
    </row>
    <row r="7">
      <c r="A7" s="4" t="inlineStr">
        <is>
          <t>Fair Value, Inputs, Level 3</t>
        </is>
      </c>
      <c r="B7" s="4" t="inlineStr">
        <is>
          <t xml:space="preserve"> </t>
        </is>
      </c>
      <c r="C7" s="4" t="inlineStr">
        <is>
          <t xml:space="preserve"> </t>
        </is>
      </c>
    </row>
    <row r="8">
      <c r="A8" s="3" t="inlineStr">
        <is>
          <t>Fair value of marketable securities</t>
        </is>
      </c>
      <c r="B8" s="4" t="inlineStr">
        <is>
          <t xml:space="preserve"> </t>
        </is>
      </c>
      <c r="C8" s="4" t="inlineStr">
        <is>
          <t xml:space="preserve"> </t>
        </is>
      </c>
    </row>
    <row r="9">
      <c r="A9" s="4" t="inlineStr">
        <is>
          <t>Marketable investment securities</t>
        </is>
      </c>
      <c r="B9" s="6" t="n">
        <v>0</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ains (losses) on investments, net</t>
        </is>
      </c>
      <c r="B4" s="6" t="n">
        <v>-22752</v>
      </c>
      <c r="C4" s="6" t="n">
        <v>28533</v>
      </c>
      <c r="D4" s="6" t="n">
        <v>8263</v>
      </c>
      <c r="E4" s="6" t="n">
        <v>941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 $ in Thousands</t>
        </is>
      </c>
      <c r="B1" s="2" t="inlineStr">
        <is>
          <t>Jun. 30, 2022</t>
        </is>
      </c>
      <c r="C1" s="2" t="inlineStr">
        <is>
          <t>Dec. 31, 2021</t>
        </is>
      </c>
    </row>
    <row r="2">
      <c r="A2" s="3" t="inlineStr">
        <is>
          <t>Fair value of marketable securities</t>
        </is>
      </c>
      <c r="B2" s="4" t="inlineStr">
        <is>
          <t xml:space="preserve"> </t>
        </is>
      </c>
      <c r="C2" s="4" t="inlineStr">
        <is>
          <t xml:space="preserve"> </t>
        </is>
      </c>
    </row>
    <row r="3">
      <c r="A3" s="4" t="inlineStr">
        <is>
          <t>Cash equivalents (including restricted)</t>
        </is>
      </c>
      <c r="B3" s="6" t="n">
        <v>902780</v>
      </c>
      <c r="C3" s="6" t="n">
        <v>430995</v>
      </c>
    </row>
    <row r="4">
      <c r="A4" s="3" t="inlineStr">
        <is>
          <t>Available-for-sale debt securities:</t>
        </is>
      </c>
      <c r="B4" s="4" t="inlineStr">
        <is>
          <t xml:space="preserve"> </t>
        </is>
      </c>
      <c r="C4" s="4" t="inlineStr">
        <is>
          <t xml:space="preserve"> </t>
        </is>
      </c>
    </row>
    <row r="5">
      <c r="A5" s="4" t="inlineStr">
        <is>
          <t>Total available-for-sale debt securities</t>
        </is>
      </c>
      <c r="B5" s="5" t="n">
        <v>379842</v>
      </c>
      <c r="C5" s="5" t="n">
        <v>880815</v>
      </c>
    </row>
    <row r="6">
      <c r="A6" s="4" t="inlineStr">
        <is>
          <t>Equity securities</t>
        </is>
      </c>
      <c r="B6" s="5" t="n">
        <v>163477</v>
      </c>
      <c r="C6" s="5" t="n">
        <v>142943</v>
      </c>
    </row>
    <row r="7">
      <c r="A7" s="4" t="inlineStr">
        <is>
          <t>Total marketable investment securities, including restricted amounts</t>
        </is>
      </c>
      <c r="B7" s="5" t="n">
        <v>543319</v>
      </c>
      <c r="C7" s="5" t="n">
        <v>1023758</v>
      </c>
    </row>
    <row r="8">
      <c r="A8" s="4" t="inlineStr">
        <is>
          <t>Less: Restricted marketable investment securities</t>
        </is>
      </c>
      <c r="B8" s="5" t="n">
        <v>-13465</v>
      </c>
      <c r="C8" s="5" t="n">
        <v>-13262</v>
      </c>
    </row>
    <row r="9">
      <c r="A9" s="4" t="inlineStr">
        <is>
          <t>Marketable investment securities</t>
        </is>
      </c>
      <c r="B9" s="5" t="n">
        <v>529854</v>
      </c>
      <c r="C9" s="5" t="n">
        <v>1010496</v>
      </c>
    </row>
    <row r="10">
      <c r="A10" s="4" t="inlineStr">
        <is>
          <t>Corporate bond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 available-for-sale debt securities</t>
        </is>
      </c>
      <c r="B12" s="5" t="n">
        <v>167917</v>
      </c>
      <c r="C12" s="5" t="n">
        <v>289784</v>
      </c>
    </row>
    <row r="13">
      <c r="A13" s="4" t="inlineStr">
        <is>
          <t>Commercial paper</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debt securities</t>
        </is>
      </c>
      <c r="B15" s="5" t="n">
        <v>153023</v>
      </c>
      <c r="C15" s="5" t="n">
        <v>498358</v>
      </c>
    </row>
    <row r="16">
      <c r="A16" s="4" t="inlineStr">
        <is>
          <t>Other debt securitie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Total available-for-sale debt securities</t>
        </is>
      </c>
      <c r="B18" s="5" t="n">
        <v>58902</v>
      </c>
      <c r="C18" s="5" t="n">
        <v>92673</v>
      </c>
    </row>
    <row r="19">
      <c r="A19" s="4" t="inlineStr">
        <is>
          <t>Level 1</t>
        </is>
      </c>
      <c r="B19" s="4" t="inlineStr">
        <is>
          <t xml:space="preserve"> </t>
        </is>
      </c>
      <c r="C19" s="4" t="inlineStr">
        <is>
          <t xml:space="preserve"> </t>
        </is>
      </c>
    </row>
    <row r="20">
      <c r="A20" s="3" t="inlineStr">
        <is>
          <t>Fair value of marketable securities</t>
        </is>
      </c>
      <c r="B20" s="4" t="inlineStr">
        <is>
          <t xml:space="preserve"> </t>
        </is>
      </c>
      <c r="C20" s="4" t="inlineStr">
        <is>
          <t xml:space="preserve"> </t>
        </is>
      </c>
    </row>
    <row r="21">
      <c r="A21" s="4" t="inlineStr">
        <is>
          <t>Cash equivalents (including restricted)</t>
        </is>
      </c>
      <c r="B21" s="5" t="n">
        <v>743</v>
      </c>
      <c r="C21" s="5" t="n">
        <v>7872</v>
      </c>
    </row>
    <row r="22">
      <c r="A22" s="3" t="inlineStr">
        <is>
          <t>Available-for-sale debt securities:</t>
        </is>
      </c>
      <c r="B22" s="4" t="inlineStr">
        <is>
          <t xml:space="preserve"> </t>
        </is>
      </c>
      <c r="C22" s="4" t="inlineStr">
        <is>
          <t xml:space="preserve"> </t>
        </is>
      </c>
    </row>
    <row r="23">
      <c r="A23" s="4" t="inlineStr">
        <is>
          <t>Total available-for-sale debt securities</t>
        </is>
      </c>
      <c r="B23" s="5" t="n">
        <v>14090</v>
      </c>
      <c r="C23" s="5" t="n">
        <v>14274</v>
      </c>
    </row>
    <row r="24">
      <c r="A24" s="4" t="inlineStr">
        <is>
          <t>Equity securities</t>
        </is>
      </c>
      <c r="B24" s="5" t="n">
        <v>154312</v>
      </c>
      <c r="C24" s="5" t="n">
        <v>131413</v>
      </c>
    </row>
    <row r="25">
      <c r="A25" s="4" t="inlineStr">
        <is>
          <t>Total marketable investment securities, including restricted amounts</t>
        </is>
      </c>
      <c r="B25" s="5" t="n">
        <v>168402</v>
      </c>
      <c r="C25" s="5" t="n">
        <v>145687</v>
      </c>
    </row>
    <row r="26">
      <c r="A26" s="4" t="inlineStr">
        <is>
          <t>Less: Restricted marketable investment securities</t>
        </is>
      </c>
      <c r="B26" s="5" t="n">
        <v>-13465</v>
      </c>
      <c r="C26" s="5" t="n">
        <v>-13262</v>
      </c>
    </row>
    <row r="27">
      <c r="A27" s="4" t="inlineStr">
        <is>
          <t>Marketable investment securities</t>
        </is>
      </c>
      <c r="B27" s="5" t="n">
        <v>154937</v>
      </c>
      <c r="C27" s="5" t="n">
        <v>132425</v>
      </c>
    </row>
    <row r="28">
      <c r="A28" s="4" t="inlineStr">
        <is>
          <t>Level 1 | Corporate bond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Total available-for-sale debt securities</t>
        </is>
      </c>
      <c r="B30" s="5" t="n">
        <v>0</v>
      </c>
      <c r="C30" s="5" t="n">
        <v>0</v>
      </c>
    </row>
    <row r="31">
      <c r="A31" s="4" t="inlineStr">
        <is>
          <t>Level 1 | Commercial paper</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Total available-for-sale debt securities</t>
        </is>
      </c>
      <c r="B33" s="5" t="n">
        <v>0</v>
      </c>
      <c r="C33" s="5" t="n">
        <v>0</v>
      </c>
    </row>
    <row r="34">
      <c r="A34" s="4" t="inlineStr">
        <is>
          <t>Level 1 | Other debt securitie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Total available-for-sale debt securities</t>
        </is>
      </c>
      <c r="B36" s="5" t="n">
        <v>14090</v>
      </c>
      <c r="C36" s="5" t="n">
        <v>14274</v>
      </c>
    </row>
    <row r="37">
      <c r="A37" s="4" t="inlineStr">
        <is>
          <t>Level 2</t>
        </is>
      </c>
      <c r="B37" s="4" t="inlineStr">
        <is>
          <t xml:space="preserve"> </t>
        </is>
      </c>
      <c r="C37" s="4" t="inlineStr">
        <is>
          <t xml:space="preserve"> </t>
        </is>
      </c>
    </row>
    <row r="38">
      <c r="A38" s="3" t="inlineStr">
        <is>
          <t>Fair value of marketable securities</t>
        </is>
      </c>
      <c r="B38" s="4" t="inlineStr">
        <is>
          <t xml:space="preserve"> </t>
        </is>
      </c>
      <c r="C38" s="4" t="inlineStr">
        <is>
          <t xml:space="preserve"> </t>
        </is>
      </c>
    </row>
    <row r="39">
      <c r="A39" s="4" t="inlineStr">
        <is>
          <t>Cash equivalents (including restricted)</t>
        </is>
      </c>
      <c r="B39" s="5" t="n">
        <v>902037</v>
      </c>
      <c r="C39" s="5" t="n">
        <v>423123</v>
      </c>
    </row>
    <row r="40">
      <c r="A40" s="3" t="inlineStr">
        <is>
          <t>Available-for-sale debt securities:</t>
        </is>
      </c>
      <c r="B40" s="4" t="inlineStr">
        <is>
          <t xml:space="preserve"> </t>
        </is>
      </c>
      <c r="C40" s="4" t="inlineStr">
        <is>
          <t xml:space="preserve"> </t>
        </is>
      </c>
    </row>
    <row r="41">
      <c r="A41" s="4" t="inlineStr">
        <is>
          <t>Total available-for-sale debt securities</t>
        </is>
      </c>
      <c r="B41" s="5" t="n">
        <v>365752</v>
      </c>
      <c r="C41" s="5" t="n">
        <v>866541</v>
      </c>
    </row>
    <row r="42">
      <c r="A42" s="4" t="inlineStr">
        <is>
          <t>Equity securities</t>
        </is>
      </c>
      <c r="B42" s="5" t="n">
        <v>9165</v>
      </c>
      <c r="C42" s="5" t="n">
        <v>11530</v>
      </c>
    </row>
    <row r="43">
      <c r="A43" s="4" t="inlineStr">
        <is>
          <t>Total marketable investment securities, including restricted amounts</t>
        </is>
      </c>
      <c r="B43" s="5" t="n">
        <v>374917</v>
      </c>
      <c r="C43" s="5" t="n">
        <v>878071</v>
      </c>
    </row>
    <row r="44">
      <c r="A44" s="4" t="inlineStr">
        <is>
          <t>Less: Restricted marketable investment securities</t>
        </is>
      </c>
      <c r="B44" s="5" t="n">
        <v>0</v>
      </c>
      <c r="C44" s="5" t="n">
        <v>0</v>
      </c>
    </row>
    <row r="45">
      <c r="A45" s="4" t="inlineStr">
        <is>
          <t>Marketable investment securities</t>
        </is>
      </c>
      <c r="B45" s="5" t="n">
        <v>374917</v>
      </c>
      <c r="C45" s="5" t="n">
        <v>878071</v>
      </c>
    </row>
    <row r="46">
      <c r="A46" s="4" t="inlineStr">
        <is>
          <t>Level 2 | Corporate bond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Total available-for-sale debt securities</t>
        </is>
      </c>
      <c r="B48" s="5" t="n">
        <v>167917</v>
      </c>
      <c r="C48" s="5" t="n">
        <v>289784</v>
      </c>
    </row>
    <row r="49">
      <c r="A49" s="4" t="inlineStr">
        <is>
          <t>Level 2 | Commercial pap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Total available-for-sale debt securities</t>
        </is>
      </c>
      <c r="B51" s="5" t="n">
        <v>153023</v>
      </c>
      <c r="C51" s="5" t="n">
        <v>498358</v>
      </c>
    </row>
    <row r="52">
      <c r="A52" s="4" t="inlineStr">
        <is>
          <t>Level 2 | Other debt securities</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Total available-for-sale debt securities</t>
        </is>
      </c>
      <c r="B54" s="6" t="n">
        <v>44812</v>
      </c>
      <c r="C54" s="6" t="n">
        <v>78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Major Asset Class (Details) - USD ($) $ in Thousands</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Property and equipment, net</t>
        </is>
      </c>
      <c r="B3" s="6" t="n">
        <v>2312526</v>
      </c>
      <c r="C3" s="6" t="n">
        <v>2338285</v>
      </c>
    </row>
    <row r="4">
      <c r="A4" s="4" t="inlineStr">
        <is>
          <t>Satellites, net</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5" t="n">
        <v>1612464</v>
      </c>
      <c r="C6" s="5" t="n">
        <v>1610623</v>
      </c>
    </row>
    <row r="7">
      <c r="A7" s="4" t="inlineStr">
        <is>
          <t>Other property and equipment, ne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6" t="n">
        <v>700062</v>
      </c>
      <c r="C9" s="6" t="n">
        <v>7276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Property and Equipment - Narrative (Details) $ in Millions</t>
        </is>
      </c>
      <c r="B1" s="2" t="inlineStr">
        <is>
          <t>6 Months Ended</t>
        </is>
      </c>
    </row>
    <row r="2">
      <c r="B2" s="2" t="inlineStr">
        <is>
          <t>Jun. 30, 2022 USD ($) satellite mi</t>
        </is>
      </c>
      <c r="C2" s="2" t="inlineStr">
        <is>
          <t>Dec. 31, 2021 USD ($)</t>
        </is>
      </c>
    </row>
    <row r="3">
      <c r="A3" s="3" t="inlineStr">
        <is>
          <t>Property, Plant and Equipment [Line Items]</t>
        </is>
      </c>
      <c r="B3" s="4" t="inlineStr">
        <is>
          <t xml:space="preserve"> </t>
        </is>
      </c>
      <c r="C3" s="4" t="inlineStr">
        <is>
          <t xml:space="preserve"> </t>
        </is>
      </c>
    </row>
    <row r="4">
      <c r="A4" s="4" t="inlineStr">
        <is>
          <t>Number of satellites utilized in geostationary orbit approximately 22,300 miles above the equator</t>
        </is>
      </c>
      <c r="B4" s="5" t="n">
        <v>10</v>
      </c>
      <c r="C4" s="4" t="inlineStr">
        <is>
          <t xml:space="preserve"> </t>
        </is>
      </c>
    </row>
    <row r="5">
      <c r="A5" s="4" t="inlineStr">
        <is>
          <t>Level 2</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air values of in-orbit incentive obligations | $</t>
        </is>
      </c>
      <c r="B7" s="9" t="n">
        <v>51.3</v>
      </c>
      <c r="C7" s="9" t="n">
        <v>53.2</v>
      </c>
    </row>
    <row r="8">
      <c r="A8" s="4" t="inlineStr">
        <is>
          <t>Satellite-related obligation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atellite-related obligations | $</t>
        </is>
      </c>
      <c r="B10" s="9" t="n">
        <v>276.2</v>
      </c>
      <c r="C10" s="9" t="n">
        <v>342.2</v>
      </c>
    </row>
    <row r="11">
      <c r="A11" s="4" t="inlineStr">
        <is>
          <t>Satellites, n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ngth of satellites utilized in geosynchronous orbit above the equator (in miles) | mi</t>
        </is>
      </c>
      <c r="B13" s="5" t="n">
        <v>22300</v>
      </c>
      <c r="C13" s="4" t="inlineStr">
        <is>
          <t xml:space="preserve"> </t>
        </is>
      </c>
    </row>
    <row r="14">
      <c r="A14" s="4" t="inlineStr">
        <is>
          <t>Satellites - owne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Number of satellites utilized in geostationary orbit approximately 22,300 miles above the equator</t>
        </is>
      </c>
      <c r="B16" s="5" t="n">
        <v>7</v>
      </c>
      <c r="C16" s="4" t="inlineStr">
        <is>
          <t xml:space="preserve"> </t>
        </is>
      </c>
    </row>
    <row r="17">
      <c r="A17" s="4" t="inlineStr">
        <is>
          <t>Satellites, Leased</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Number of satellites utilized under finance lease</t>
        </is>
      </c>
      <c r="B19" s="5" t="n">
        <v>3</v>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15" customWidth="1" min="2" max="2"/>
  </cols>
  <sheetData>
    <row r="1">
      <c r="A1" s="1" t="inlineStr">
        <is>
          <t>Property and Equipment - Schedule of Satellites (Details)</t>
        </is>
      </c>
      <c r="B1" s="2" t="inlineStr">
        <is>
          <t>6 Months Ended</t>
        </is>
      </c>
    </row>
    <row r="2">
      <c r="B2" s="2" t="inlineStr">
        <is>
          <t>Jun. 30, 2022</t>
        </is>
      </c>
    </row>
    <row r="3">
      <c r="A3" s="4" t="inlineStr">
        <is>
          <t>SPACEWAY 3</t>
        </is>
      </c>
      <c r="B3" s="4" t="inlineStr">
        <is>
          <t xml:space="preserve"> </t>
        </is>
      </c>
    </row>
    <row r="4">
      <c r="A4" s="3" t="inlineStr">
        <is>
          <t>Property, Plant and Equipment [Line Items]</t>
        </is>
      </c>
      <c r="B4" s="4" t="inlineStr">
        <is>
          <t xml:space="preserve"> </t>
        </is>
      </c>
    </row>
    <row r="5">
      <c r="A5" s="4" t="inlineStr">
        <is>
          <t>Depreciable Life (In Years)</t>
        </is>
      </c>
      <c r="B5" s="4" t="inlineStr">
        <is>
          <t>10 years</t>
        </is>
      </c>
    </row>
    <row r="6">
      <c r="A6" s="4" t="inlineStr">
        <is>
          <t>EchoStar XVII</t>
        </is>
      </c>
      <c r="B6" s="4" t="inlineStr">
        <is>
          <t xml:space="preserve"> </t>
        </is>
      </c>
    </row>
    <row r="7">
      <c r="A7" s="3" t="inlineStr">
        <is>
          <t>Property, Plant and Equipment [Line Items]</t>
        </is>
      </c>
      <c r="B7" s="4" t="inlineStr">
        <is>
          <t xml:space="preserve"> </t>
        </is>
      </c>
    </row>
    <row r="8">
      <c r="A8" s="4" t="inlineStr">
        <is>
          <t>Depreciable Life (In Years)</t>
        </is>
      </c>
      <c r="B8" s="4" t="inlineStr">
        <is>
          <t>15 years</t>
        </is>
      </c>
    </row>
    <row r="9">
      <c r="A9" s="4" t="inlineStr">
        <is>
          <t>EchoStar XIX</t>
        </is>
      </c>
      <c r="B9" s="4" t="inlineStr">
        <is>
          <t xml:space="preserve"> </t>
        </is>
      </c>
    </row>
    <row r="10">
      <c r="A10" s="3" t="inlineStr">
        <is>
          <t>Property, Plant and Equipment [Line Items]</t>
        </is>
      </c>
      <c r="B10" s="4" t="inlineStr">
        <is>
          <t xml:space="preserve"> </t>
        </is>
      </c>
    </row>
    <row r="11">
      <c r="A11" s="4" t="inlineStr">
        <is>
          <t>Depreciable Life (In Years)</t>
        </is>
      </c>
      <c r="B11" s="4" t="inlineStr">
        <is>
          <t>15 years</t>
        </is>
      </c>
    </row>
    <row r="12">
      <c r="A12" s="4" t="inlineStr">
        <is>
          <t>Al Yah 3</t>
        </is>
      </c>
      <c r="B12" s="4" t="inlineStr">
        <is>
          <t xml:space="preserve"> </t>
        </is>
      </c>
    </row>
    <row r="13">
      <c r="A13" s="3" t="inlineStr">
        <is>
          <t>Property, Plant and Equipment [Line Items]</t>
        </is>
      </c>
      <c r="B13" s="4" t="inlineStr">
        <is>
          <t xml:space="preserve"> </t>
        </is>
      </c>
    </row>
    <row r="14">
      <c r="A14" s="4" t="inlineStr">
        <is>
          <t>Depreciable Life (In Years)</t>
        </is>
      </c>
      <c r="B14" s="4" t="inlineStr">
        <is>
          <t>7 years</t>
        </is>
      </c>
    </row>
    <row r="15">
      <c r="A15" s="4" t="inlineStr">
        <is>
          <t>EchoStar IX</t>
        </is>
      </c>
      <c r="B15" s="4" t="inlineStr">
        <is>
          <t xml:space="preserve"> </t>
        </is>
      </c>
    </row>
    <row r="16">
      <c r="A16" s="3" t="inlineStr">
        <is>
          <t>Property, Plant and Equipment [Line Items]</t>
        </is>
      </c>
      <c r="B16" s="4" t="inlineStr">
        <is>
          <t xml:space="preserve"> </t>
        </is>
      </c>
    </row>
    <row r="17">
      <c r="A17" s="4" t="inlineStr">
        <is>
          <t>Depreciable Life (In Years)</t>
        </is>
      </c>
      <c r="B17" s="4" t="inlineStr">
        <is>
          <t>12 years</t>
        </is>
      </c>
    </row>
    <row r="18">
      <c r="A18" s="4" t="inlineStr">
        <is>
          <t>EchoStar XXI</t>
        </is>
      </c>
      <c r="B18" s="4" t="inlineStr">
        <is>
          <t xml:space="preserve"> </t>
        </is>
      </c>
    </row>
    <row r="19">
      <c r="A19" s="3" t="inlineStr">
        <is>
          <t>Property, Plant and Equipment [Line Items]</t>
        </is>
      </c>
      <c r="B19" s="4" t="inlineStr">
        <is>
          <t xml:space="preserve"> </t>
        </is>
      </c>
    </row>
    <row r="20">
      <c r="A20" s="4" t="inlineStr">
        <is>
          <t>Depreciable Life (In Years)</t>
        </is>
      </c>
      <c r="B20" s="4" t="inlineStr">
        <is>
          <t>15 years</t>
        </is>
      </c>
    </row>
    <row r="21">
      <c r="A21" s="4" t="inlineStr">
        <is>
          <t>Eutelsat 65 West A</t>
        </is>
      </c>
      <c r="B21" s="4" t="inlineStr">
        <is>
          <t xml:space="preserve"> </t>
        </is>
      </c>
    </row>
    <row r="22">
      <c r="A22" s="3" t="inlineStr">
        <is>
          <t>Property, Plant and Equipment [Line Items]</t>
        </is>
      </c>
      <c r="B22" s="4" t="inlineStr">
        <is>
          <t xml:space="preserve"> </t>
        </is>
      </c>
    </row>
    <row r="23">
      <c r="A23" s="4" t="inlineStr">
        <is>
          <t>Depreciable Life (In Years)</t>
        </is>
      </c>
      <c r="B23" s="4" t="inlineStr">
        <is>
          <t>15 years</t>
        </is>
      </c>
    </row>
    <row r="24">
      <c r="A24" s="4" t="inlineStr">
        <is>
          <t>Telesat T19V</t>
        </is>
      </c>
      <c r="B24" s="4" t="inlineStr">
        <is>
          <t xml:space="preserve"> </t>
        </is>
      </c>
    </row>
    <row r="25">
      <c r="A25" s="3" t="inlineStr">
        <is>
          <t>Property, Plant and Equipment [Line Items]</t>
        </is>
      </c>
      <c r="B25" s="4" t="inlineStr">
        <is>
          <t xml:space="preserve"> </t>
        </is>
      </c>
    </row>
    <row r="26">
      <c r="A26" s="4" t="inlineStr">
        <is>
          <t>Depreciable Life (In Years)</t>
        </is>
      </c>
      <c r="B26" s="4" t="inlineStr">
        <is>
          <t>15 years</t>
        </is>
      </c>
    </row>
    <row r="27">
      <c r="A27" s="4" t="inlineStr">
        <is>
          <t>EchoStar 105/SES-11</t>
        </is>
      </c>
      <c r="B27" s="4" t="inlineStr">
        <is>
          <t xml:space="preserve"> </t>
        </is>
      </c>
    </row>
    <row r="28">
      <c r="A28" s="3" t="inlineStr">
        <is>
          <t>Property, Plant and Equipment [Line Items]</t>
        </is>
      </c>
      <c r="B28" s="4" t="inlineStr">
        <is>
          <t xml:space="preserve"> </t>
        </is>
      </c>
    </row>
    <row r="29">
      <c r="A29" s="4" t="inlineStr">
        <is>
          <t>Depreciable Life (In Years)</t>
        </is>
      </c>
      <c r="B29"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Plant and Equipment (Details) - USD ($) $ in Thousands</t>
        </is>
      </c>
      <c r="B1" s="2" t="inlineStr">
        <is>
          <t>6 Months Ended</t>
        </is>
      </c>
    </row>
    <row r="2">
      <c r="B2" s="2" t="inlineStr">
        <is>
          <t>Jun. 30, 2022</t>
        </is>
      </c>
      <c r="C2" s="2" t="inlineStr">
        <is>
          <t>Dec. 31, 2021</t>
        </is>
      </c>
    </row>
    <row r="3">
      <c r="A3" s="3" t="inlineStr">
        <is>
          <t>Satellites, net:</t>
        </is>
      </c>
      <c r="B3" s="4" t="inlineStr">
        <is>
          <t xml:space="preserve"> </t>
        </is>
      </c>
      <c r="C3" s="4" t="inlineStr">
        <is>
          <t xml:space="preserve"> </t>
        </is>
      </c>
    </row>
    <row r="4">
      <c r="A4" s="4" t="inlineStr">
        <is>
          <t>Satellites - acquired under finance leases</t>
        </is>
      </c>
      <c r="B4" s="6" t="n">
        <v>360257</v>
      </c>
      <c r="C4" s="6" t="n">
        <v>354170</v>
      </c>
    </row>
    <row r="5">
      <c r="A5" s="3" t="inlineStr">
        <is>
          <t>Accumulated depreciation:</t>
        </is>
      </c>
      <c r="B5" s="4" t="inlineStr">
        <is>
          <t xml:space="preserve"> </t>
        </is>
      </c>
      <c r="C5" s="4" t="inlineStr">
        <is>
          <t xml:space="preserve"> </t>
        </is>
      </c>
    </row>
    <row r="6">
      <c r="A6" s="4" t="inlineStr">
        <is>
          <t>Total satellites, net</t>
        </is>
      </c>
      <c r="B6" s="5" t="n">
        <v>2312526</v>
      </c>
      <c r="C6" s="5" t="n">
        <v>2338285</v>
      </c>
    </row>
    <row r="7">
      <c r="A7" s="4" t="inlineStr">
        <is>
          <t>Satellites - owned</t>
        </is>
      </c>
      <c r="B7" s="4" t="inlineStr">
        <is>
          <t xml:space="preserve"> </t>
        </is>
      </c>
      <c r="C7" s="4" t="inlineStr">
        <is>
          <t xml:space="preserve"> </t>
        </is>
      </c>
    </row>
    <row r="8">
      <c r="A8" s="3" t="inlineStr">
        <is>
          <t>Satellites, net:</t>
        </is>
      </c>
      <c r="B8" s="4" t="inlineStr">
        <is>
          <t xml:space="preserve"> </t>
        </is>
      </c>
      <c r="C8" s="4" t="inlineStr">
        <is>
          <t xml:space="preserve"> </t>
        </is>
      </c>
    </row>
    <row r="9">
      <c r="A9" s="4" t="inlineStr">
        <is>
          <t>Property and equipment, gross</t>
        </is>
      </c>
      <c r="B9" s="5" t="n">
        <v>1808826</v>
      </c>
      <c r="C9" s="5" t="n">
        <v>1806664</v>
      </c>
    </row>
    <row r="10">
      <c r="A10" s="3" t="inlineStr">
        <is>
          <t>Accumulated depreciation:</t>
        </is>
      </c>
      <c r="B10" s="4" t="inlineStr">
        <is>
          <t xml:space="preserve"> </t>
        </is>
      </c>
      <c r="C10" s="4" t="inlineStr">
        <is>
          <t xml:space="preserve"> </t>
        </is>
      </c>
    </row>
    <row r="11">
      <c r="A11" s="4" t="inlineStr">
        <is>
          <t>Accumulated depreciation</t>
        </is>
      </c>
      <c r="B11" s="6" t="n">
        <v>-1045006</v>
      </c>
      <c r="C11" s="5" t="n">
        <v>-995962</v>
      </c>
    </row>
    <row r="12">
      <c r="A12" s="4" t="inlineStr">
        <is>
          <t>Satellites - owned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 (In Years)</t>
        </is>
      </c>
      <c r="B14" s="4" t="inlineStr">
        <is>
          <t>7 years</t>
        </is>
      </c>
      <c r="C14" s="4" t="inlineStr">
        <is>
          <t xml:space="preserve"> </t>
        </is>
      </c>
    </row>
    <row r="15">
      <c r="A15" s="4" t="inlineStr">
        <is>
          <t>Satellites - owned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fe (In Years)</t>
        </is>
      </c>
      <c r="B17" s="4" t="inlineStr">
        <is>
          <t>15 years</t>
        </is>
      </c>
      <c r="C17" s="4" t="inlineStr">
        <is>
          <t xml:space="preserve"> </t>
        </is>
      </c>
    </row>
    <row r="18">
      <c r="A18" s="4" t="inlineStr">
        <is>
          <t>Satellites - acquired under finance leas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Life (In Years)</t>
        </is>
      </c>
      <c r="B20" s="4" t="inlineStr">
        <is>
          <t>15 years</t>
        </is>
      </c>
      <c r="C20" s="4" t="inlineStr">
        <is>
          <t xml:space="preserve"> </t>
        </is>
      </c>
    </row>
    <row r="21">
      <c r="A21" s="3" t="inlineStr">
        <is>
          <t>Accumulated depreciation:</t>
        </is>
      </c>
      <c r="B21" s="4" t="inlineStr">
        <is>
          <t xml:space="preserve"> </t>
        </is>
      </c>
      <c r="C21" s="4" t="inlineStr">
        <is>
          <t xml:space="preserve"> </t>
        </is>
      </c>
    </row>
    <row r="22">
      <c r="A22" s="4" t="inlineStr">
        <is>
          <t>Accumulated depreciation</t>
        </is>
      </c>
      <c r="B22" s="6" t="n">
        <v>-109728</v>
      </c>
      <c r="C22" s="5" t="n">
        <v>-95671</v>
      </c>
    </row>
    <row r="23">
      <c r="A23" s="4" t="inlineStr">
        <is>
          <t>Construction in progress</t>
        </is>
      </c>
      <c r="B23" s="4" t="inlineStr">
        <is>
          <t xml:space="preserve"> </t>
        </is>
      </c>
      <c r="C23" s="4" t="inlineStr">
        <is>
          <t xml:space="preserve"> </t>
        </is>
      </c>
    </row>
    <row r="24">
      <c r="A24" s="3" t="inlineStr">
        <is>
          <t>Satellites, net:</t>
        </is>
      </c>
      <c r="B24" s="4" t="inlineStr">
        <is>
          <t xml:space="preserve"> </t>
        </is>
      </c>
      <c r="C24" s="4" t="inlineStr">
        <is>
          <t xml:space="preserve"> </t>
        </is>
      </c>
    </row>
    <row r="25">
      <c r="A25" s="4" t="inlineStr">
        <is>
          <t>Property and equipment, gross</t>
        </is>
      </c>
      <c r="B25" s="5" t="n">
        <v>598115</v>
      </c>
      <c r="C25" s="5" t="n">
        <v>541422</v>
      </c>
    </row>
    <row r="26">
      <c r="A26" s="4" t="inlineStr">
        <is>
          <t>Total Satellites</t>
        </is>
      </c>
      <c r="B26" s="4" t="inlineStr">
        <is>
          <t xml:space="preserve"> </t>
        </is>
      </c>
      <c r="C26" s="4" t="inlineStr">
        <is>
          <t xml:space="preserve"> </t>
        </is>
      </c>
    </row>
    <row r="27">
      <c r="A27" s="3" t="inlineStr">
        <is>
          <t>Satellites, net:</t>
        </is>
      </c>
      <c r="B27" s="4" t="inlineStr">
        <is>
          <t xml:space="preserve"> </t>
        </is>
      </c>
      <c r="C27" s="4" t="inlineStr">
        <is>
          <t xml:space="preserve"> </t>
        </is>
      </c>
    </row>
    <row r="28">
      <c r="A28" s="4" t="inlineStr">
        <is>
          <t>Total satellites</t>
        </is>
      </c>
      <c r="B28" s="5" t="n">
        <v>2767198</v>
      </c>
      <c r="C28" s="5" t="n">
        <v>2702256</v>
      </c>
    </row>
    <row r="29">
      <c r="A29" s="3" t="inlineStr">
        <is>
          <t>Accumulated depreciation:</t>
        </is>
      </c>
      <c r="B29" s="4" t="inlineStr">
        <is>
          <t xml:space="preserve"> </t>
        </is>
      </c>
      <c r="C29" s="4" t="inlineStr">
        <is>
          <t xml:space="preserve"> </t>
        </is>
      </c>
    </row>
    <row r="30">
      <c r="A30" s="4" t="inlineStr">
        <is>
          <t>Accumulated depreciation</t>
        </is>
      </c>
      <c r="B30" s="5" t="n">
        <v>-1154734</v>
      </c>
      <c r="C30" s="5" t="n">
        <v>-1091633</v>
      </c>
    </row>
    <row r="31">
      <c r="A31" s="4" t="inlineStr">
        <is>
          <t>Total satellites, net</t>
        </is>
      </c>
      <c r="B31" s="6" t="n">
        <v>1612464</v>
      </c>
      <c r="C31" s="6" t="n">
        <v>16106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and Capitalized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 expense:</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116555</v>
      </c>
      <c r="C4" s="6" t="n">
        <v>118982</v>
      </c>
      <c r="D4" s="6" t="n">
        <v>236991</v>
      </c>
      <c r="E4" s="6" t="n">
        <v>248268</v>
      </c>
    </row>
    <row r="5">
      <c r="A5" s="4" t="inlineStr">
        <is>
          <t>Capitalized interest</t>
        </is>
      </c>
      <c r="B5" s="5" t="n">
        <v>10883</v>
      </c>
      <c r="C5" s="5" t="n">
        <v>9727</v>
      </c>
      <c r="D5" s="5" t="n">
        <v>21265</v>
      </c>
      <c r="E5" s="5" t="n">
        <v>18290</v>
      </c>
    </row>
    <row r="6">
      <c r="A6" s="4" t="inlineStr">
        <is>
          <t>Total Satellites</t>
        </is>
      </c>
      <c r="B6" s="4" t="inlineStr">
        <is>
          <t xml:space="preserve"> </t>
        </is>
      </c>
      <c r="C6" s="4" t="inlineStr">
        <is>
          <t xml:space="preserve"> </t>
        </is>
      </c>
      <c r="D6" s="4" t="inlineStr">
        <is>
          <t xml:space="preserve"> </t>
        </is>
      </c>
      <c r="E6" s="4" t="inlineStr">
        <is>
          <t xml:space="preserve"> </t>
        </is>
      </c>
    </row>
    <row r="7">
      <c r="A7" s="3" t="inlineStr">
        <is>
          <t>Depreciation expense:</t>
        </is>
      </c>
      <c r="B7" s="4" t="inlineStr">
        <is>
          <t xml:space="preserve"> </t>
        </is>
      </c>
      <c r="C7" s="4" t="inlineStr">
        <is>
          <t xml:space="preserve"> </t>
        </is>
      </c>
      <c r="D7" s="4" t="inlineStr">
        <is>
          <t xml:space="preserve"> </t>
        </is>
      </c>
      <c r="E7" s="4" t="inlineStr">
        <is>
          <t xml:space="preserve"> </t>
        </is>
      </c>
    </row>
    <row r="8">
      <c r="A8" s="4" t="inlineStr">
        <is>
          <t>Total depreciation expense</t>
        </is>
      </c>
      <c r="B8" s="5" t="n">
        <v>30419</v>
      </c>
      <c r="C8" s="5" t="n">
        <v>29977</v>
      </c>
      <c r="D8" s="5" t="n">
        <v>60602</v>
      </c>
      <c r="E8" s="5" t="n">
        <v>69339</v>
      </c>
    </row>
    <row r="9">
      <c r="A9" s="4" t="inlineStr">
        <is>
          <t>Satellites - owned</t>
        </is>
      </c>
      <c r="B9" s="4" t="inlineStr">
        <is>
          <t xml:space="preserve"> </t>
        </is>
      </c>
      <c r="C9" s="4" t="inlineStr">
        <is>
          <t xml:space="preserve"> </t>
        </is>
      </c>
      <c r="D9" s="4" t="inlineStr">
        <is>
          <t xml:space="preserve"> </t>
        </is>
      </c>
      <c r="E9" s="4" t="inlineStr">
        <is>
          <t xml:space="preserve"> </t>
        </is>
      </c>
    </row>
    <row r="10">
      <c r="A10" s="3" t="inlineStr">
        <is>
          <t>Depreciation expense:</t>
        </is>
      </c>
      <c r="B10" s="4" t="inlineStr">
        <is>
          <t xml:space="preserve"> </t>
        </is>
      </c>
      <c r="C10" s="4" t="inlineStr">
        <is>
          <t xml:space="preserve"> </t>
        </is>
      </c>
      <c r="D10" s="4" t="inlineStr">
        <is>
          <t xml:space="preserve"> </t>
        </is>
      </c>
      <c r="E10" s="4" t="inlineStr">
        <is>
          <t xml:space="preserve"> </t>
        </is>
      </c>
    </row>
    <row r="11">
      <c r="A11" s="4" t="inlineStr">
        <is>
          <t>Depreciation</t>
        </is>
      </c>
      <c r="B11" s="5" t="n">
        <v>24282</v>
      </c>
      <c r="C11" s="5" t="n">
        <v>22581</v>
      </c>
      <c r="D11" s="5" t="n">
        <v>48478</v>
      </c>
      <c r="E11" s="5" t="n">
        <v>54742</v>
      </c>
    </row>
    <row r="12">
      <c r="A12" s="4" t="inlineStr">
        <is>
          <t>Satellites - acquired under finance leases</t>
        </is>
      </c>
      <c r="B12" s="4" t="inlineStr">
        <is>
          <t xml:space="preserve"> </t>
        </is>
      </c>
      <c r="C12" s="4" t="inlineStr">
        <is>
          <t xml:space="preserve"> </t>
        </is>
      </c>
      <c r="D12" s="4" t="inlineStr">
        <is>
          <t xml:space="preserve"> </t>
        </is>
      </c>
      <c r="E12" s="4" t="inlineStr">
        <is>
          <t xml:space="preserve"> </t>
        </is>
      </c>
    </row>
    <row r="13">
      <c r="A13" s="3" t="inlineStr">
        <is>
          <t>Depreciation expense:</t>
        </is>
      </c>
      <c r="B13" s="4" t="inlineStr">
        <is>
          <t xml:space="preserve"> </t>
        </is>
      </c>
      <c r="C13" s="4" t="inlineStr">
        <is>
          <t xml:space="preserve"> </t>
        </is>
      </c>
      <c r="D13" s="4" t="inlineStr">
        <is>
          <t xml:space="preserve"> </t>
        </is>
      </c>
      <c r="E13" s="4" t="inlineStr">
        <is>
          <t xml:space="preserve"> </t>
        </is>
      </c>
    </row>
    <row r="14">
      <c r="A14" s="4" t="inlineStr">
        <is>
          <t>Amortization of right-of-use assets</t>
        </is>
      </c>
      <c r="B14" s="6" t="n">
        <v>6137</v>
      </c>
      <c r="C14" s="6" t="n">
        <v>7396</v>
      </c>
      <c r="D14" s="6" t="n">
        <v>12124</v>
      </c>
      <c r="E14" s="6" t="n">
        <v>145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Regulatory Authorizations (Details) - USD ($) $ in Thousands</t>
        </is>
      </c>
      <c r="B1" s="2" t="inlineStr">
        <is>
          <t>6 Months Ended</t>
        </is>
      </c>
    </row>
    <row r="2">
      <c r="B2" s="2" t="inlineStr">
        <is>
          <t>Jun. 30, 2022</t>
        </is>
      </c>
      <c r="C2" s="2" t="inlineStr">
        <is>
          <t>Jun. 30, 2021</t>
        </is>
      </c>
    </row>
    <row r="3">
      <c r="A3" s="3" t="inlineStr">
        <is>
          <t>Accumulated Amortization</t>
        </is>
      </c>
      <c r="B3" s="4" t="inlineStr">
        <is>
          <t xml:space="preserve"> </t>
        </is>
      </c>
      <c r="C3" s="4" t="inlineStr">
        <is>
          <t xml:space="preserve"> </t>
        </is>
      </c>
    </row>
    <row r="4">
      <c r="A4" s="4" t="inlineStr">
        <is>
          <t>Amortization expense</t>
        </is>
      </c>
      <c r="B4" s="6" t="n">
        <v>-2120</v>
      </c>
      <c r="C4" s="6" t="n">
        <v>-2266</v>
      </c>
    </row>
    <row r="5">
      <c r="A5" s="3" t="inlineStr">
        <is>
          <t>Indefinite lived</t>
        </is>
      </c>
      <c r="B5" s="4" t="inlineStr">
        <is>
          <t xml:space="preserve"> </t>
        </is>
      </c>
      <c r="C5" s="4" t="inlineStr">
        <is>
          <t xml:space="preserve"> </t>
        </is>
      </c>
    </row>
    <row r="6">
      <c r="A6" s="4" t="inlineStr">
        <is>
          <t>Balance at the beginning of the period</t>
        </is>
      </c>
      <c r="B6" s="5" t="n">
        <v>441717</v>
      </c>
      <c r="C6" s="5" t="n">
        <v>444020</v>
      </c>
    </row>
    <row r="7">
      <c r="A7" s="4" t="inlineStr">
        <is>
          <t>Currency translation adjustment</t>
        </is>
      </c>
      <c r="B7" s="5" t="n">
        <v>-2126</v>
      </c>
      <c r="C7" s="5" t="n">
        <v>-896</v>
      </c>
    </row>
    <row r="8">
      <c r="A8" s="4" t="inlineStr">
        <is>
          <t>Balance at the end of the period</t>
        </is>
      </c>
      <c r="B8" s="5" t="n">
        <v>439591</v>
      </c>
      <c r="C8" s="5" t="n">
        <v>443124</v>
      </c>
    </row>
    <row r="9">
      <c r="A9" s="3" t="inlineStr">
        <is>
          <t>Total</t>
        </is>
      </c>
      <c r="B9" s="4" t="inlineStr">
        <is>
          <t xml:space="preserve"> </t>
        </is>
      </c>
      <c r="C9" s="4" t="inlineStr">
        <is>
          <t xml:space="preserve"> </t>
        </is>
      </c>
    </row>
    <row r="10">
      <c r="A10" s="4" t="inlineStr">
        <is>
          <t>Balance at the beginning of the period</t>
        </is>
      </c>
      <c r="B10" s="5" t="n">
        <v>469766</v>
      </c>
      <c r="C10" s="5" t="n">
        <v>478762</v>
      </c>
    </row>
    <row r="11">
      <c r="A11" s="4" t="inlineStr">
        <is>
          <t>Currency translation adjustment</t>
        </is>
      </c>
      <c r="B11" s="5" t="n">
        <v>-3123</v>
      </c>
      <c r="C11" s="5" t="n">
        <v>-1726</v>
      </c>
    </row>
    <row r="12">
      <c r="A12" s="4" t="inlineStr">
        <is>
          <t>Balance at the end of the period</t>
        </is>
      </c>
      <c r="B12" s="6" t="n">
        <v>464523</v>
      </c>
      <c r="C12" s="5" t="n">
        <v>474770</v>
      </c>
    </row>
    <row r="13">
      <c r="A13" s="4" t="inlineStr">
        <is>
          <t>Weighted-average useful life (in years)</t>
        </is>
      </c>
      <c r="B13" s="4" t="inlineStr">
        <is>
          <t>13 years</t>
        </is>
      </c>
      <c r="C13" s="4" t="inlineStr">
        <is>
          <t xml:space="preserve"> </t>
        </is>
      </c>
    </row>
    <row r="14">
      <c r="A14" s="4" t="inlineStr">
        <is>
          <t>Regulatory authorization</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alance at the beginning of the period</t>
        </is>
      </c>
      <c r="B16" s="6" t="n">
        <v>57137</v>
      </c>
      <c r="C16" s="5" t="n">
        <v>61381</v>
      </c>
    </row>
    <row r="17">
      <c r="A17" s="4" t="inlineStr">
        <is>
          <t>Currency translation adjustments</t>
        </is>
      </c>
      <c r="B17" s="5" t="n">
        <v>-3023</v>
      </c>
      <c r="C17" s="5" t="n">
        <v>-1613</v>
      </c>
    </row>
    <row r="18">
      <c r="A18" s="4" t="inlineStr">
        <is>
          <t>Balance at the end of the period</t>
        </is>
      </c>
      <c r="B18" s="5" t="n">
        <v>54114</v>
      </c>
      <c r="C18" s="5" t="n">
        <v>59768</v>
      </c>
    </row>
    <row r="19">
      <c r="A19" s="3" t="inlineStr">
        <is>
          <t>Accumulated Amortization</t>
        </is>
      </c>
      <c r="B19" s="4" t="inlineStr">
        <is>
          <t xml:space="preserve"> </t>
        </is>
      </c>
      <c r="C19" s="4" t="inlineStr">
        <is>
          <t xml:space="preserve"> </t>
        </is>
      </c>
    </row>
    <row r="20">
      <c r="A20" s="4" t="inlineStr">
        <is>
          <t>Balance at the beginning of the period</t>
        </is>
      </c>
      <c r="B20" s="5" t="n">
        <v>-29088</v>
      </c>
      <c r="C20" s="5" t="n">
        <v>-26639</v>
      </c>
    </row>
    <row r="21">
      <c r="A21" s="4" t="inlineStr">
        <is>
          <t>Amortization expense</t>
        </is>
      </c>
      <c r="B21" s="5" t="n">
        <v>-2120</v>
      </c>
      <c r="C21" s="5" t="n">
        <v>-2266</v>
      </c>
    </row>
    <row r="22">
      <c r="A22" s="4" t="inlineStr">
        <is>
          <t>Currency translation adjustment</t>
        </is>
      </c>
      <c r="B22" s="5" t="n">
        <v>2026</v>
      </c>
      <c r="C22" s="5" t="n">
        <v>783</v>
      </c>
    </row>
    <row r="23">
      <c r="A23" s="4" t="inlineStr">
        <is>
          <t>Balance at the end of the period</t>
        </is>
      </c>
      <c r="B23" s="5" t="n">
        <v>-29182</v>
      </c>
      <c r="C23" s="5" t="n">
        <v>-28122</v>
      </c>
    </row>
    <row r="24">
      <c r="A24" s="3" t="inlineStr">
        <is>
          <t>Total</t>
        </is>
      </c>
      <c r="B24" s="4" t="inlineStr">
        <is>
          <t xml:space="preserve"> </t>
        </is>
      </c>
      <c r="C24" s="4" t="inlineStr">
        <is>
          <t xml:space="preserve"> </t>
        </is>
      </c>
    </row>
    <row r="25">
      <c r="A25" s="4" t="inlineStr">
        <is>
          <t>Balance at the beginning of the period</t>
        </is>
      </c>
      <c r="B25" s="5" t="n">
        <v>28049</v>
      </c>
      <c r="C25" s="5" t="n">
        <v>34742</v>
      </c>
    </row>
    <row r="26">
      <c r="A26" s="4" t="inlineStr">
        <is>
          <t>Currency translation adjustment</t>
        </is>
      </c>
      <c r="B26" s="5" t="n">
        <v>-997</v>
      </c>
      <c r="C26" s="5" t="n">
        <v>-830</v>
      </c>
    </row>
    <row r="27">
      <c r="A27" s="4" t="inlineStr">
        <is>
          <t>Balance at the end of the period</t>
        </is>
      </c>
      <c r="B27" s="6" t="n">
        <v>24932</v>
      </c>
      <c r="C27" s="6" t="n">
        <v>31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30" customWidth="1" min="6" max="6"/>
    <col width="25" customWidth="1" min="7" max="7"/>
    <col width="26"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Earnings (Losses)</t>
        </is>
      </c>
      <c r="G1" s="2" t="inlineStr">
        <is>
          <t>Treasury Shares, at cost</t>
        </is>
      </c>
      <c r="H1" s="2" t="inlineStr">
        <is>
          <t>Non-controlling Interests</t>
        </is>
      </c>
    </row>
    <row r="2">
      <c r="A2" s="4" t="inlineStr">
        <is>
          <t>Beginning balance at Dec. 31, 2020</t>
        </is>
      </c>
      <c r="B2" s="6" t="n">
        <v>3607250</v>
      </c>
      <c r="C2" s="6" t="n">
        <v>105</v>
      </c>
      <c r="D2" s="6" t="n">
        <v>3321426</v>
      </c>
      <c r="E2" s="6" t="n">
        <v>-187876</v>
      </c>
      <c r="F2" s="6" t="n">
        <v>583591</v>
      </c>
      <c r="G2" s="6" t="n">
        <v>-174912</v>
      </c>
      <c r="H2" s="6" t="n">
        <v>64916</v>
      </c>
    </row>
    <row r="3">
      <c r="A3" s="3" t="inlineStr">
        <is>
          <t>Issuances of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benefits</t>
        </is>
      </c>
      <c r="B4" s="5" t="n">
        <v>7125</v>
      </c>
      <c r="C4" s="5" t="n">
        <v>1</v>
      </c>
      <c r="D4" s="5" t="n">
        <v>7124</v>
      </c>
      <c r="E4" s="4" t="inlineStr">
        <is>
          <t xml:space="preserve"> </t>
        </is>
      </c>
      <c r="F4" s="4" t="inlineStr">
        <is>
          <t xml:space="preserve"> </t>
        </is>
      </c>
      <c r="G4" s="4" t="inlineStr">
        <is>
          <t xml:space="preserve"> </t>
        </is>
      </c>
      <c r="H4" s="4" t="inlineStr">
        <is>
          <t xml:space="preserve"> </t>
        </is>
      </c>
    </row>
    <row r="5">
      <c r="A5" s="4" t="inlineStr">
        <is>
          <t>Employee Stock Purchase Plan</t>
        </is>
      </c>
      <c r="B5" s="5" t="n">
        <v>4815</v>
      </c>
      <c r="C5" s="4" t="inlineStr">
        <is>
          <t xml:space="preserve"> </t>
        </is>
      </c>
      <c r="D5" s="5" t="n">
        <v>4815</v>
      </c>
      <c r="E5" s="4" t="inlineStr">
        <is>
          <t xml:space="preserve"> </t>
        </is>
      </c>
      <c r="F5" s="4" t="inlineStr">
        <is>
          <t xml:space="preserve"> </t>
        </is>
      </c>
      <c r="G5" s="4" t="inlineStr">
        <is>
          <t xml:space="preserve"> </t>
        </is>
      </c>
      <c r="H5" s="4" t="inlineStr">
        <is>
          <t xml:space="preserve"> </t>
        </is>
      </c>
    </row>
    <row r="6">
      <c r="A6" s="4" t="inlineStr">
        <is>
          <t>Stock-based compensation</t>
        </is>
      </c>
      <c r="B6" s="5" t="n">
        <v>3825</v>
      </c>
      <c r="C6" s="4" t="inlineStr">
        <is>
          <t xml:space="preserve"> </t>
        </is>
      </c>
      <c r="D6" s="5" t="n">
        <v>3825</v>
      </c>
      <c r="E6" s="4" t="inlineStr">
        <is>
          <t xml:space="preserve"> </t>
        </is>
      </c>
      <c r="F6" s="4" t="inlineStr">
        <is>
          <t xml:space="preserve"> </t>
        </is>
      </c>
      <c r="G6" s="4" t="inlineStr">
        <is>
          <t xml:space="preserve"> </t>
        </is>
      </c>
      <c r="H6" s="4" t="inlineStr">
        <is>
          <t xml:space="preserve"> </t>
        </is>
      </c>
    </row>
    <row r="7">
      <c r="A7" s="4" t="inlineStr">
        <is>
          <t>Contribution by non-controlling interest holder</t>
        </is>
      </c>
      <c r="B7" s="5" t="n">
        <v>9880</v>
      </c>
      <c r="C7" s="4" t="inlineStr">
        <is>
          <t xml:space="preserve"> </t>
        </is>
      </c>
      <c r="D7" s="4" t="inlineStr">
        <is>
          <t xml:space="preserve"> </t>
        </is>
      </c>
      <c r="E7" s="4" t="inlineStr">
        <is>
          <t xml:space="preserve"> </t>
        </is>
      </c>
      <c r="F7" s="4" t="inlineStr">
        <is>
          <t xml:space="preserve"> </t>
        </is>
      </c>
      <c r="G7" s="4" t="inlineStr">
        <is>
          <t xml:space="preserve"> </t>
        </is>
      </c>
      <c r="H7" s="5" t="n">
        <v>9880</v>
      </c>
    </row>
    <row r="8">
      <c r="A8" s="4" t="inlineStr">
        <is>
          <t>Other comprehensive income (loss)</t>
        </is>
      </c>
      <c r="B8" s="5" t="n">
        <v>8380</v>
      </c>
      <c r="C8" s="4" t="inlineStr">
        <is>
          <t xml:space="preserve"> </t>
        </is>
      </c>
      <c r="D8" s="4" t="inlineStr">
        <is>
          <t xml:space="preserve"> </t>
        </is>
      </c>
      <c r="E8" s="5" t="n">
        <v>5650</v>
      </c>
      <c r="F8" s="4" t="inlineStr">
        <is>
          <t xml:space="preserve"> </t>
        </is>
      </c>
      <c r="G8" s="4" t="inlineStr">
        <is>
          <t xml:space="preserve"> </t>
        </is>
      </c>
      <c r="H8" s="5" t="n">
        <v>2730</v>
      </c>
    </row>
    <row r="9">
      <c r="A9" s="4" t="inlineStr">
        <is>
          <t>Net income (loss)</t>
        </is>
      </c>
      <c r="B9" s="5" t="n">
        <v>112587</v>
      </c>
      <c r="C9" s="4" t="inlineStr">
        <is>
          <t xml:space="preserve"> </t>
        </is>
      </c>
      <c r="D9" s="4" t="inlineStr">
        <is>
          <t xml:space="preserve"> </t>
        </is>
      </c>
      <c r="E9" s="4" t="inlineStr">
        <is>
          <t xml:space="preserve"> </t>
        </is>
      </c>
      <c r="F9" s="5" t="n">
        <v>115814</v>
      </c>
      <c r="G9" s="4" t="inlineStr">
        <is>
          <t xml:space="preserve"> </t>
        </is>
      </c>
      <c r="H9" s="5" t="n">
        <v>-3227</v>
      </c>
    </row>
    <row r="10">
      <c r="A10" s="4" t="inlineStr">
        <is>
          <t>Treasury share repurchase</t>
        </is>
      </c>
      <c r="B10" s="5" t="n">
        <v>-168957</v>
      </c>
      <c r="C10" s="4" t="inlineStr">
        <is>
          <t xml:space="preserve"> </t>
        </is>
      </c>
      <c r="D10" s="4" t="inlineStr">
        <is>
          <t xml:space="preserve"> </t>
        </is>
      </c>
      <c r="E10" s="4" t="inlineStr">
        <is>
          <t xml:space="preserve"> </t>
        </is>
      </c>
      <c r="F10" s="4" t="inlineStr">
        <is>
          <t xml:space="preserve"> </t>
        </is>
      </c>
      <c r="G10" s="5" t="n">
        <v>-168957</v>
      </c>
      <c r="H10" s="4" t="inlineStr">
        <is>
          <t xml:space="preserve"> </t>
        </is>
      </c>
    </row>
    <row r="11">
      <c r="A11" s="4" t="inlineStr">
        <is>
          <t>Ending balance at Jun. 30, 2021</t>
        </is>
      </c>
      <c r="B11" s="5" t="n">
        <v>3584905</v>
      </c>
      <c r="C11" s="5" t="n">
        <v>106</v>
      </c>
      <c r="D11" s="5" t="n">
        <v>3337190</v>
      </c>
      <c r="E11" s="5" t="n">
        <v>-182226</v>
      </c>
      <c r="F11" s="5" t="n">
        <v>699405</v>
      </c>
      <c r="G11" s="5" t="n">
        <v>-343869</v>
      </c>
      <c r="H11" s="5" t="n">
        <v>74299</v>
      </c>
    </row>
    <row r="12">
      <c r="A12" s="4" t="inlineStr">
        <is>
          <t>Beginning balance at Mar. 31, 2021</t>
        </is>
      </c>
      <c r="B12" s="5" t="n">
        <v>3557865</v>
      </c>
      <c r="C12" s="5" t="n">
        <v>106</v>
      </c>
      <c r="D12" s="5" t="n">
        <v>3333047</v>
      </c>
      <c r="E12" s="5" t="n">
        <v>-215476</v>
      </c>
      <c r="F12" s="5" t="n">
        <v>662110</v>
      </c>
      <c r="G12" s="5" t="n">
        <v>-285681</v>
      </c>
      <c r="H12" s="5" t="n">
        <v>63759</v>
      </c>
    </row>
    <row r="13">
      <c r="A13" s="3" t="inlineStr">
        <is>
          <t>Issuances of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 Stock Purchase Plan</t>
        </is>
      </c>
      <c r="B14" s="5" t="n">
        <v>2329</v>
      </c>
      <c r="C14" s="4" t="inlineStr">
        <is>
          <t xml:space="preserve"> </t>
        </is>
      </c>
      <c r="D14" s="5" t="n">
        <v>2329</v>
      </c>
      <c r="E14" s="4" t="inlineStr">
        <is>
          <t xml:space="preserve"> </t>
        </is>
      </c>
      <c r="F14" s="4" t="inlineStr">
        <is>
          <t xml:space="preserve"> </t>
        </is>
      </c>
      <c r="G14" s="4" t="inlineStr">
        <is>
          <t xml:space="preserve"> </t>
        </is>
      </c>
      <c r="H14" s="4" t="inlineStr">
        <is>
          <t xml:space="preserve"> </t>
        </is>
      </c>
    </row>
    <row r="15">
      <c r="A15" s="4" t="inlineStr">
        <is>
          <t>Stock-based compensation</t>
        </is>
      </c>
      <c r="B15" s="5" t="n">
        <v>1814</v>
      </c>
      <c r="C15" s="4" t="inlineStr">
        <is>
          <t xml:space="preserve"> </t>
        </is>
      </c>
      <c r="D15" s="5" t="n">
        <v>1814</v>
      </c>
      <c r="E15" s="4" t="inlineStr">
        <is>
          <t xml:space="preserve"> </t>
        </is>
      </c>
      <c r="F15" s="4" t="inlineStr">
        <is>
          <t xml:space="preserve"> </t>
        </is>
      </c>
      <c r="G15" s="4" t="inlineStr">
        <is>
          <t xml:space="preserve"> </t>
        </is>
      </c>
      <c r="H15" s="4" t="inlineStr">
        <is>
          <t xml:space="preserve"> </t>
        </is>
      </c>
    </row>
    <row r="16">
      <c r="A16" s="4" t="inlineStr">
        <is>
          <t>Contribution by non-controlling interest holder</t>
        </is>
      </c>
      <c r="B16" s="5" t="n">
        <v>4480</v>
      </c>
      <c r="C16" s="4" t="inlineStr">
        <is>
          <t xml:space="preserve"> </t>
        </is>
      </c>
      <c r="D16" s="4" t="inlineStr">
        <is>
          <t xml:space="preserve"> </t>
        </is>
      </c>
      <c r="E16" s="4" t="inlineStr">
        <is>
          <t xml:space="preserve"> </t>
        </is>
      </c>
      <c r="F16" s="4" t="inlineStr">
        <is>
          <t xml:space="preserve"> </t>
        </is>
      </c>
      <c r="G16" s="4" t="inlineStr">
        <is>
          <t xml:space="preserve"> </t>
        </is>
      </c>
      <c r="H16" s="5" t="n">
        <v>4480</v>
      </c>
    </row>
    <row r="17">
      <c r="A17" s="4" t="inlineStr">
        <is>
          <t>Other comprehensive income (loss)</t>
        </is>
      </c>
      <c r="B17" s="5" t="n">
        <v>41590</v>
      </c>
      <c r="C17" s="4" t="inlineStr">
        <is>
          <t xml:space="preserve"> </t>
        </is>
      </c>
      <c r="D17" s="4" t="inlineStr">
        <is>
          <t xml:space="preserve"> </t>
        </is>
      </c>
      <c r="E17" s="5" t="n">
        <v>33250</v>
      </c>
      <c r="F17" s="4" t="inlineStr">
        <is>
          <t xml:space="preserve"> </t>
        </is>
      </c>
      <c r="G17" s="4" t="inlineStr">
        <is>
          <t xml:space="preserve"> </t>
        </is>
      </c>
      <c r="H17" s="5" t="n">
        <v>8340</v>
      </c>
    </row>
    <row r="18">
      <c r="A18" s="4" t="inlineStr">
        <is>
          <t>Net income (loss)</t>
        </is>
      </c>
      <c r="B18" s="5" t="n">
        <v>35015</v>
      </c>
      <c r="C18" s="4" t="inlineStr">
        <is>
          <t xml:space="preserve"> </t>
        </is>
      </c>
      <c r="D18" s="4" t="inlineStr">
        <is>
          <t xml:space="preserve"> </t>
        </is>
      </c>
      <c r="E18" s="4" t="inlineStr">
        <is>
          <t xml:space="preserve"> </t>
        </is>
      </c>
      <c r="F18" s="5" t="n">
        <v>37295</v>
      </c>
      <c r="G18" s="4" t="inlineStr">
        <is>
          <t xml:space="preserve"> </t>
        </is>
      </c>
      <c r="H18" s="5" t="n">
        <v>-2280</v>
      </c>
    </row>
    <row r="19">
      <c r="A19" s="4" t="inlineStr">
        <is>
          <t>Treasury share repurchase</t>
        </is>
      </c>
      <c r="B19" s="5" t="n">
        <v>-58188</v>
      </c>
      <c r="C19" s="4" t="inlineStr">
        <is>
          <t xml:space="preserve"> </t>
        </is>
      </c>
      <c r="D19" s="4" t="inlineStr">
        <is>
          <t xml:space="preserve"> </t>
        </is>
      </c>
      <c r="E19" s="4" t="inlineStr">
        <is>
          <t xml:space="preserve"> </t>
        </is>
      </c>
      <c r="F19" s="4" t="inlineStr">
        <is>
          <t xml:space="preserve"> </t>
        </is>
      </c>
      <c r="G19" s="5" t="n">
        <v>-58188</v>
      </c>
      <c r="H19" s="4" t="inlineStr">
        <is>
          <t xml:space="preserve"> </t>
        </is>
      </c>
    </row>
    <row r="20">
      <c r="A20" s="4" t="inlineStr">
        <is>
          <t>Ending balance at Jun. 30, 2021</t>
        </is>
      </c>
      <c r="B20" s="5" t="n">
        <v>3584905</v>
      </c>
      <c r="C20" s="5" t="n">
        <v>106</v>
      </c>
      <c r="D20" s="5" t="n">
        <v>3337190</v>
      </c>
      <c r="E20" s="5" t="n">
        <v>-182226</v>
      </c>
      <c r="F20" s="5" t="n">
        <v>699405</v>
      </c>
      <c r="G20" s="5" t="n">
        <v>-343869</v>
      </c>
      <c r="H20" s="5" t="n">
        <v>74299</v>
      </c>
    </row>
    <row r="21">
      <c r="A21" s="4" t="inlineStr">
        <is>
          <t>Beginning balance at Dec. 31, 2021</t>
        </is>
      </c>
      <c r="B21" s="5" t="n">
        <v>3414080</v>
      </c>
      <c r="C21" s="5" t="n">
        <v>106</v>
      </c>
      <c r="D21" s="5" t="n">
        <v>3345878</v>
      </c>
      <c r="E21" s="5" t="n">
        <v>-212102</v>
      </c>
      <c r="F21" s="5" t="n">
        <v>656466</v>
      </c>
      <c r="G21" s="5" t="n">
        <v>-436521</v>
      </c>
      <c r="H21" s="5" t="n">
        <v>60253</v>
      </c>
    </row>
    <row r="22">
      <c r="A22" s="3" t="inlineStr">
        <is>
          <t>Issuances of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e benefits</t>
        </is>
      </c>
      <c r="B23" s="5" t="n">
        <v>7042</v>
      </c>
      <c r="C23" s="5" t="n">
        <v>1</v>
      </c>
      <c r="D23" s="5" t="n">
        <v>7041</v>
      </c>
      <c r="E23" s="4" t="inlineStr">
        <is>
          <t xml:space="preserve"> </t>
        </is>
      </c>
      <c r="F23" s="4" t="inlineStr">
        <is>
          <t xml:space="preserve"> </t>
        </is>
      </c>
      <c r="G23" s="4" t="inlineStr">
        <is>
          <t xml:space="preserve"> </t>
        </is>
      </c>
      <c r="H23" s="4" t="inlineStr">
        <is>
          <t xml:space="preserve"> </t>
        </is>
      </c>
    </row>
    <row r="24">
      <c r="A24" s="4" t="inlineStr">
        <is>
          <t>Employee Stock Purchase Plan</t>
        </is>
      </c>
      <c r="B24" s="5" t="n">
        <v>5046</v>
      </c>
      <c r="C24" s="4" t="inlineStr">
        <is>
          <t xml:space="preserve"> </t>
        </is>
      </c>
      <c r="D24" s="5" t="n">
        <v>5046</v>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5047</v>
      </c>
      <c r="C25" s="4" t="inlineStr">
        <is>
          <t xml:space="preserve"> </t>
        </is>
      </c>
      <c r="D25" s="5" t="n">
        <v>5047</v>
      </c>
      <c r="E25" s="4" t="inlineStr">
        <is>
          <t xml:space="preserve"> </t>
        </is>
      </c>
      <c r="F25" s="4" t="inlineStr">
        <is>
          <t xml:space="preserve"> </t>
        </is>
      </c>
      <c r="G25" s="4" t="inlineStr">
        <is>
          <t xml:space="preserve"> </t>
        </is>
      </c>
      <c r="H25" s="4" t="inlineStr">
        <is>
          <t xml:space="preserve"> </t>
        </is>
      </c>
    </row>
    <row r="26">
      <c r="A26" s="4" t="inlineStr">
        <is>
          <t>Issuance of equity and contribution of assets pursuant to the India JV formation</t>
        </is>
      </c>
      <c r="B26" s="5" t="n">
        <v>30303</v>
      </c>
      <c r="C26" s="4" t="inlineStr">
        <is>
          <t xml:space="preserve"> </t>
        </is>
      </c>
      <c r="D26" s="5" t="n">
        <v>-14090</v>
      </c>
      <c r="E26" s="4" t="inlineStr">
        <is>
          <t xml:space="preserve"> </t>
        </is>
      </c>
      <c r="F26" s="4" t="inlineStr">
        <is>
          <t xml:space="preserve"> </t>
        </is>
      </c>
      <c r="G26" s="4" t="inlineStr">
        <is>
          <t xml:space="preserve"> </t>
        </is>
      </c>
      <c r="H26" s="5" t="n">
        <v>44393</v>
      </c>
    </row>
    <row r="27">
      <c r="A27" s="4" t="inlineStr">
        <is>
          <t>Other comprehensive income (loss)</t>
        </is>
      </c>
      <c r="B27" s="5" t="n">
        <v>10201</v>
      </c>
      <c r="C27" s="4" t="inlineStr">
        <is>
          <t xml:space="preserve"> </t>
        </is>
      </c>
      <c r="D27" s="4" t="inlineStr">
        <is>
          <t xml:space="preserve"> </t>
        </is>
      </c>
      <c r="E27" s="5" t="n">
        <v>7637</v>
      </c>
      <c r="F27" s="4" t="inlineStr">
        <is>
          <t xml:space="preserve"> </t>
        </is>
      </c>
      <c r="G27" s="4" t="inlineStr">
        <is>
          <t xml:space="preserve"> </t>
        </is>
      </c>
      <c r="H27" s="5" t="n">
        <v>2564</v>
      </c>
    </row>
    <row r="28">
      <c r="A28" s="4" t="inlineStr">
        <is>
          <t>Net income (loss)</t>
        </is>
      </c>
      <c r="B28" s="5" t="n">
        <v>99418</v>
      </c>
      <c r="C28" s="4" t="inlineStr">
        <is>
          <t xml:space="preserve"> </t>
        </is>
      </c>
      <c r="D28" s="4" t="inlineStr">
        <is>
          <t xml:space="preserve"> </t>
        </is>
      </c>
      <c r="E28" s="4" t="inlineStr">
        <is>
          <t xml:space="preserve"> </t>
        </is>
      </c>
      <c r="F28" s="5" t="n">
        <v>105301</v>
      </c>
      <c r="G28" s="4" t="inlineStr">
        <is>
          <t xml:space="preserve"> </t>
        </is>
      </c>
      <c r="H28" s="5" t="n">
        <v>-5883</v>
      </c>
    </row>
    <row r="29">
      <c r="A29" s="4" t="inlineStr">
        <is>
          <t>Treasury share repurchase</t>
        </is>
      </c>
      <c r="B29" s="5" t="n">
        <v>-77897</v>
      </c>
      <c r="C29" s="4" t="inlineStr">
        <is>
          <t xml:space="preserve"> </t>
        </is>
      </c>
      <c r="D29" s="4" t="inlineStr">
        <is>
          <t xml:space="preserve"> </t>
        </is>
      </c>
      <c r="E29" s="4" t="inlineStr">
        <is>
          <t xml:space="preserve"> </t>
        </is>
      </c>
      <c r="F29" s="4" t="inlineStr">
        <is>
          <t xml:space="preserve"> </t>
        </is>
      </c>
      <c r="G29" s="5" t="n">
        <v>-77897</v>
      </c>
      <c r="H29" s="4" t="inlineStr">
        <is>
          <t xml:space="preserve"> </t>
        </is>
      </c>
    </row>
    <row r="30">
      <c r="A30" s="4" t="inlineStr">
        <is>
          <t>Consideration received from DISH Network for R&amp;D tax credits utilized</t>
        </is>
      </c>
      <c r="B30" s="5" t="n">
        <v>6316</v>
      </c>
      <c r="C30" s="4" t="inlineStr">
        <is>
          <t xml:space="preserve"> </t>
        </is>
      </c>
      <c r="D30" s="5" t="n">
        <v>6316</v>
      </c>
      <c r="E30" s="4" t="inlineStr">
        <is>
          <t xml:space="preserve"> </t>
        </is>
      </c>
      <c r="F30" s="4" t="inlineStr">
        <is>
          <t xml:space="preserve"> </t>
        </is>
      </c>
      <c r="G30" s="4" t="inlineStr">
        <is>
          <t xml:space="preserve"> </t>
        </is>
      </c>
      <c r="H30" s="4" t="inlineStr">
        <is>
          <t xml:space="preserve"> </t>
        </is>
      </c>
    </row>
    <row r="31">
      <c r="A31" s="4" t="inlineStr">
        <is>
          <t>Ending balance at Jun. 30, 2022</t>
        </is>
      </c>
      <c r="B31" s="5" t="n">
        <v>3499556</v>
      </c>
      <c r="C31" s="5" t="n">
        <v>107</v>
      </c>
      <c r="D31" s="5" t="n">
        <v>3355238</v>
      </c>
      <c r="E31" s="5" t="n">
        <v>-204465</v>
      </c>
      <c r="F31" s="5" t="n">
        <v>761767</v>
      </c>
      <c r="G31" s="5" t="n">
        <v>-514418</v>
      </c>
      <c r="H31" s="5" t="n">
        <v>101327</v>
      </c>
    </row>
    <row r="32">
      <c r="A32" s="4" t="inlineStr">
        <is>
          <t>Beginning balance at Mar. 31, 2022</t>
        </is>
      </c>
      <c r="B32" s="5" t="n">
        <v>3557913</v>
      </c>
      <c r="C32" s="5" t="n">
        <v>106</v>
      </c>
      <c r="D32" s="5" t="n">
        <v>3343056</v>
      </c>
      <c r="E32" s="5" t="n">
        <v>-173280</v>
      </c>
      <c r="F32" s="5" t="n">
        <v>747899</v>
      </c>
      <c r="G32" s="5" t="n">
        <v>-471582</v>
      </c>
      <c r="H32" s="5" t="n">
        <v>111714</v>
      </c>
    </row>
    <row r="33">
      <c r="A33" s="3" t="inlineStr">
        <is>
          <t>Issuances of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ployee benefits</t>
        </is>
      </c>
      <c r="B34" s="5" t="n">
        <v>1</v>
      </c>
      <c r="C34" s="5"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mployee Stock Purchase Plan</t>
        </is>
      </c>
      <c r="B35" s="5" t="n">
        <v>2679</v>
      </c>
      <c r="C35" s="4" t="inlineStr">
        <is>
          <t xml:space="preserve"> </t>
        </is>
      </c>
      <c r="D35" s="5" t="n">
        <v>2679</v>
      </c>
      <c r="E35" s="4" t="inlineStr">
        <is>
          <t xml:space="preserve"> </t>
        </is>
      </c>
      <c r="F35" s="4" t="inlineStr">
        <is>
          <t xml:space="preserve"> </t>
        </is>
      </c>
      <c r="G35" s="4" t="inlineStr">
        <is>
          <t xml:space="preserve"> </t>
        </is>
      </c>
      <c r="H35" s="4" t="inlineStr">
        <is>
          <t xml:space="preserve"> </t>
        </is>
      </c>
    </row>
    <row r="36">
      <c r="A36" s="4" t="inlineStr">
        <is>
          <t>Stock-based compensation</t>
        </is>
      </c>
      <c r="B36" s="5" t="n">
        <v>3187</v>
      </c>
      <c r="C36" s="4" t="inlineStr">
        <is>
          <t xml:space="preserve"> </t>
        </is>
      </c>
      <c r="D36" s="5" t="n">
        <v>3187</v>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5" t="n">
        <v>-38177</v>
      </c>
      <c r="C37" s="4" t="inlineStr">
        <is>
          <t xml:space="preserve"> </t>
        </is>
      </c>
      <c r="D37" s="4" t="inlineStr">
        <is>
          <t xml:space="preserve"> </t>
        </is>
      </c>
      <c r="E37" s="5" t="n">
        <v>-31185</v>
      </c>
      <c r="F37" s="4" t="inlineStr">
        <is>
          <t xml:space="preserve"> </t>
        </is>
      </c>
      <c r="G37" s="4" t="inlineStr">
        <is>
          <t xml:space="preserve"> </t>
        </is>
      </c>
      <c r="H37" s="5" t="n">
        <v>-6992</v>
      </c>
    </row>
    <row r="38">
      <c r="A38" s="4" t="inlineStr">
        <is>
          <t>Net income (loss)</t>
        </is>
      </c>
      <c r="B38" s="5" t="n">
        <v>10473</v>
      </c>
      <c r="C38" s="4" t="inlineStr">
        <is>
          <t xml:space="preserve"> </t>
        </is>
      </c>
      <c r="D38" s="4" t="inlineStr">
        <is>
          <t xml:space="preserve"> </t>
        </is>
      </c>
      <c r="E38" s="4" t="inlineStr">
        <is>
          <t xml:space="preserve"> </t>
        </is>
      </c>
      <c r="F38" s="5" t="n">
        <v>13868</v>
      </c>
      <c r="G38" s="4" t="inlineStr">
        <is>
          <t xml:space="preserve"> </t>
        </is>
      </c>
      <c r="H38" s="5" t="n">
        <v>-3395</v>
      </c>
    </row>
    <row r="39">
      <c r="A39" s="4" t="inlineStr">
        <is>
          <t>Treasury share repurchase</t>
        </is>
      </c>
      <c r="B39" s="5" t="n">
        <v>-42836</v>
      </c>
      <c r="C39" s="4" t="inlineStr">
        <is>
          <t xml:space="preserve"> </t>
        </is>
      </c>
      <c r="D39" s="4" t="inlineStr">
        <is>
          <t xml:space="preserve"> </t>
        </is>
      </c>
      <c r="E39" s="4" t="inlineStr">
        <is>
          <t xml:space="preserve"> </t>
        </is>
      </c>
      <c r="F39" s="4" t="inlineStr">
        <is>
          <t xml:space="preserve"> </t>
        </is>
      </c>
      <c r="G39" s="5" t="n">
        <v>-42836</v>
      </c>
      <c r="H39" s="4" t="inlineStr">
        <is>
          <t xml:space="preserve"> </t>
        </is>
      </c>
    </row>
    <row r="40">
      <c r="A40" s="4" t="inlineStr">
        <is>
          <t>Consideration received from DISH Network for R&amp;D tax credits utilized</t>
        </is>
      </c>
      <c r="B40" s="5" t="n">
        <v>6316</v>
      </c>
      <c r="C40" s="4" t="inlineStr">
        <is>
          <t xml:space="preserve"> </t>
        </is>
      </c>
      <c r="D40" s="5" t="n">
        <v>6316</v>
      </c>
      <c r="E40" s="4" t="inlineStr">
        <is>
          <t xml:space="preserve"> </t>
        </is>
      </c>
      <c r="F40" s="4" t="inlineStr">
        <is>
          <t xml:space="preserve"> </t>
        </is>
      </c>
      <c r="G40" s="4" t="inlineStr">
        <is>
          <t xml:space="preserve"> </t>
        </is>
      </c>
      <c r="H40" s="4" t="inlineStr">
        <is>
          <t xml:space="preserve"> </t>
        </is>
      </c>
    </row>
    <row r="41">
      <c r="A41" s="4" t="inlineStr">
        <is>
          <t>Ending balance at Jun. 30, 2022</t>
        </is>
      </c>
      <c r="B41" s="6" t="n">
        <v>3499556</v>
      </c>
      <c r="C41" s="6" t="n">
        <v>107</v>
      </c>
      <c r="D41" s="6" t="n">
        <v>3355238</v>
      </c>
      <c r="E41" s="6" t="n">
        <v>-204465</v>
      </c>
      <c r="F41" s="6" t="n">
        <v>761767</v>
      </c>
      <c r="G41" s="6" t="n">
        <v>-514418</v>
      </c>
      <c r="H41" s="6" t="n">
        <v>101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Net (Details) - USD ($) $ in Thousands</t>
        </is>
      </c>
      <c r="B1" s="2" t="inlineStr">
        <is>
          <t>Jun. 30, 2022</t>
        </is>
      </c>
      <c r="C1" s="2" t="inlineStr">
        <is>
          <t>Dec. 31, 2021</t>
        </is>
      </c>
    </row>
    <row r="2">
      <c r="A2" s="3" t="inlineStr">
        <is>
          <t>Other investments, net:</t>
        </is>
      </c>
      <c r="B2" s="4" t="inlineStr">
        <is>
          <t xml:space="preserve"> </t>
        </is>
      </c>
      <c r="C2" s="4" t="inlineStr">
        <is>
          <t xml:space="preserve"> </t>
        </is>
      </c>
    </row>
    <row r="3">
      <c r="A3" s="4" t="inlineStr">
        <is>
          <t>Equity method investments</t>
        </is>
      </c>
      <c r="B3" s="6" t="n">
        <v>86210</v>
      </c>
      <c r="C3" s="6" t="n">
        <v>91226</v>
      </c>
    </row>
    <row r="4">
      <c r="A4" s="4" t="inlineStr">
        <is>
          <t>Other equity investments</t>
        </is>
      </c>
      <c r="B4" s="5" t="n">
        <v>141307</v>
      </c>
      <c r="C4" s="5" t="n">
        <v>91636</v>
      </c>
    </row>
    <row r="5">
      <c r="A5" s="4" t="inlineStr">
        <is>
          <t>Other debt investments, net</t>
        </is>
      </c>
      <c r="B5" s="5" t="n">
        <v>124561</v>
      </c>
      <c r="C5" s="5" t="n">
        <v>114885</v>
      </c>
    </row>
    <row r="6">
      <c r="A6" s="4" t="inlineStr">
        <is>
          <t>Total other investments, net</t>
        </is>
      </c>
      <c r="B6" s="6" t="n">
        <v>352078</v>
      </c>
      <c r="C6" s="6" t="n">
        <v>2977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Investments - Narrative (Details)</t>
        </is>
      </c>
      <c r="B1" s="2" t="inlineStr">
        <is>
          <t>Jun. 30, 2022</t>
        </is>
      </c>
      <c r="C1" s="2" t="inlineStr">
        <is>
          <t>Dec. 31, 2018</t>
        </is>
      </c>
    </row>
    <row r="2">
      <c r="A2" s="4" t="inlineStr">
        <is>
          <t>Dish Mexico</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interest, percentage in joint venture</t>
        </is>
      </c>
      <c r="B4" s="10" t="n">
        <v>0.49</v>
      </c>
      <c r="C4" s="4" t="inlineStr">
        <is>
          <t xml:space="preserve"> </t>
        </is>
      </c>
    </row>
    <row r="5">
      <c r="A5" s="4" t="inlineStr">
        <is>
          <t>Delux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terest, percentage in joint venture</t>
        </is>
      </c>
      <c r="B7" s="10" t="n">
        <v>0.5</v>
      </c>
      <c r="C7" s="4" t="inlineStr">
        <is>
          <t xml:space="preserve"> </t>
        </is>
      </c>
    </row>
    <row r="8">
      <c r="A8" s="4" t="inlineStr">
        <is>
          <t>BC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interest, percentage in joint venture</t>
        </is>
      </c>
      <c r="B10" s="4" t="inlineStr">
        <is>
          <t xml:space="preserve"> </t>
        </is>
      </c>
      <c r="C10" s="10"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Schedule of Revenue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lux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Revenue from related parties</t>
        </is>
      </c>
      <c r="B5" s="6" t="n">
        <v>1335</v>
      </c>
      <c r="C5" s="6" t="n">
        <v>1229</v>
      </c>
      <c r="D5" s="6" t="n">
        <v>2658</v>
      </c>
      <c r="E5" s="6" t="n">
        <v>2860</v>
      </c>
    </row>
    <row r="6">
      <c r="A6" s="4" t="inlineStr">
        <is>
          <t>BC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 from related parties</t>
        </is>
      </c>
      <c r="B8" s="6" t="n">
        <v>1950</v>
      </c>
      <c r="C8" s="6" t="n">
        <v>2766</v>
      </c>
      <c r="D8" s="6" t="n">
        <v>3721</v>
      </c>
      <c r="E8" s="6" t="n">
        <v>41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Trade Accounts Receivable (Details) - USD ($) $ in Thousands</t>
        </is>
      </c>
      <c r="B1" s="2" t="inlineStr">
        <is>
          <t>Jun. 30, 2022</t>
        </is>
      </c>
      <c r="C1" s="2" t="inlineStr">
        <is>
          <t>Dec. 31, 2021</t>
        </is>
      </c>
    </row>
    <row r="2">
      <c r="A2" s="4" t="inlineStr">
        <is>
          <t>Delux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Receivables from related party</t>
        </is>
      </c>
      <c r="B4" s="6" t="n">
        <v>1769</v>
      </c>
      <c r="C4" s="6" t="n">
        <v>934</v>
      </c>
    </row>
    <row r="5">
      <c r="A5" s="4" t="inlineStr">
        <is>
          <t>BC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ceivables from related party</t>
        </is>
      </c>
      <c r="B7" s="6" t="n">
        <v>7507</v>
      </c>
      <c r="C7" s="6" t="n">
        <v>55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Other Equity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Gain (loss) on investments, net</t>
        </is>
      </c>
      <c r="B4" s="6" t="n">
        <v>217</v>
      </c>
      <c r="C4" s="6" t="n">
        <v>2100</v>
      </c>
      <c r="D4" s="6" t="n">
        <v>49888</v>
      </c>
      <c r="E4" s="6" t="n">
        <v>162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2</t>
        </is>
      </c>
      <c r="C1" s="2" t="inlineStr">
        <is>
          <t>Dec. 31, 2021</t>
        </is>
      </c>
    </row>
    <row r="2">
      <c r="A2" s="3" t="inlineStr">
        <is>
          <t>Debt and Capital Lease Obligations</t>
        </is>
      </c>
      <c r="B2" s="4" t="inlineStr">
        <is>
          <t xml:space="preserve"> </t>
        </is>
      </c>
      <c r="C2" s="4" t="inlineStr">
        <is>
          <t xml:space="preserve"> </t>
        </is>
      </c>
    </row>
    <row r="3">
      <c r="A3" s="4" t="inlineStr">
        <is>
          <t>Less: Unamortized debt issuance costs</t>
        </is>
      </c>
      <c r="B3" s="6" t="n">
        <v>-3621</v>
      </c>
      <c r="C3" s="6" t="n">
        <v>-4006</v>
      </c>
    </row>
    <row r="4">
      <c r="A4" s="4" t="inlineStr">
        <is>
          <t>Carrying amount, total long-term debt</t>
        </is>
      </c>
      <c r="B4" s="5" t="n">
        <v>1496379</v>
      </c>
      <c r="C4" s="5" t="n">
        <v>1495994</v>
      </c>
    </row>
    <row r="5">
      <c r="A5" s="4" t="inlineStr">
        <is>
          <t>Fair value, total long-term debt</t>
        </is>
      </c>
      <c r="B5" s="6" t="n">
        <v>1373408</v>
      </c>
      <c r="C5" s="5" t="n">
        <v>1664295</v>
      </c>
    </row>
    <row r="6">
      <c r="A6" s="4" t="inlineStr">
        <is>
          <t>Senior Secured Notes | 5 1/4% Senior Secured Notes due 2026</t>
        </is>
      </c>
      <c r="B6" s="4" t="inlineStr">
        <is>
          <t xml:space="preserve"> </t>
        </is>
      </c>
      <c r="C6" s="4" t="inlineStr">
        <is>
          <t xml:space="preserve"> </t>
        </is>
      </c>
    </row>
    <row r="7">
      <c r="A7" s="3" t="inlineStr">
        <is>
          <t>Debt and Capital Lease Obligations</t>
        </is>
      </c>
      <c r="B7" s="4" t="inlineStr">
        <is>
          <t xml:space="preserve"> </t>
        </is>
      </c>
      <c r="C7" s="4" t="inlineStr">
        <is>
          <t xml:space="preserve"> </t>
        </is>
      </c>
    </row>
    <row r="8">
      <c r="A8" s="4" t="inlineStr">
        <is>
          <t>Interest rate</t>
        </is>
      </c>
      <c r="B8" s="11" t="n">
        <v>0.0525</v>
      </c>
      <c r="C8" s="4" t="inlineStr">
        <is>
          <t xml:space="preserve"> </t>
        </is>
      </c>
    </row>
    <row r="9">
      <c r="A9" s="4" t="inlineStr">
        <is>
          <t>Effective Interest Rate</t>
        </is>
      </c>
      <c r="B9" s="11" t="n">
        <v>0.0532</v>
      </c>
      <c r="C9" s="4" t="inlineStr">
        <is>
          <t xml:space="preserve"> </t>
        </is>
      </c>
    </row>
    <row r="10">
      <c r="A10" s="4" t="inlineStr">
        <is>
          <t>Carrying amount, gross</t>
        </is>
      </c>
      <c r="B10" s="6" t="n">
        <v>750000</v>
      </c>
      <c r="C10" s="5" t="n">
        <v>750000</v>
      </c>
    </row>
    <row r="11">
      <c r="A11" s="4" t="inlineStr">
        <is>
          <t>Fair value, total long-term debt</t>
        </is>
      </c>
      <c r="B11" s="6" t="n">
        <v>700170</v>
      </c>
      <c r="C11" s="5" t="n">
        <v>825555</v>
      </c>
    </row>
    <row r="12">
      <c r="A12" s="4" t="inlineStr">
        <is>
          <t>Senior Unsecured Notes | 6 5/8% Senior Unsecured Notes due 2026</t>
        </is>
      </c>
      <c r="B12" s="4" t="inlineStr">
        <is>
          <t xml:space="preserve"> </t>
        </is>
      </c>
      <c r="C12" s="4" t="inlineStr">
        <is>
          <t xml:space="preserve"> </t>
        </is>
      </c>
    </row>
    <row r="13">
      <c r="A13" s="3" t="inlineStr">
        <is>
          <t>Debt and Capital Lease Obligations</t>
        </is>
      </c>
      <c r="B13" s="4" t="inlineStr">
        <is>
          <t xml:space="preserve"> </t>
        </is>
      </c>
      <c r="C13" s="4" t="inlineStr">
        <is>
          <t xml:space="preserve"> </t>
        </is>
      </c>
    </row>
    <row r="14">
      <c r="A14" s="4" t="inlineStr">
        <is>
          <t>Interest rate</t>
        </is>
      </c>
      <c r="B14" s="12" t="n">
        <v>0.06625</v>
      </c>
      <c r="C14" s="4" t="inlineStr">
        <is>
          <t xml:space="preserve"> </t>
        </is>
      </c>
    </row>
    <row r="15">
      <c r="A15" s="4" t="inlineStr">
        <is>
          <t>Effective Interest Rate</t>
        </is>
      </c>
      <c r="B15" s="12" t="n">
        <v>0.06688</v>
      </c>
      <c r="C15" s="4" t="inlineStr">
        <is>
          <t xml:space="preserve"> </t>
        </is>
      </c>
    </row>
    <row r="16">
      <c r="A16" s="4" t="inlineStr">
        <is>
          <t>Carrying amount, gross</t>
        </is>
      </c>
      <c r="B16" s="6" t="n">
        <v>750000</v>
      </c>
      <c r="C16" s="5" t="n">
        <v>750000</v>
      </c>
    </row>
    <row r="17">
      <c r="A17" s="4" t="inlineStr">
        <is>
          <t>Fair value, total long-term debt</t>
        </is>
      </c>
      <c r="B17" s="6" t="n">
        <v>673238</v>
      </c>
      <c r="C17" s="6" t="n">
        <v>838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5390</v>
      </c>
      <c r="C4" s="6" t="n">
        <v>21152</v>
      </c>
      <c r="D4" s="6" t="n">
        <v>38172</v>
      </c>
      <c r="E4" s="6" t="n">
        <v>43299</v>
      </c>
    </row>
    <row r="5">
      <c r="A5" s="4" t="inlineStr">
        <is>
          <t>Effective income tax rate</t>
        </is>
      </c>
      <c r="B5" s="10" t="n">
        <v>0.34</v>
      </c>
      <c r="C5" s="11" t="n">
        <v>0.377</v>
      </c>
      <c r="D5" s="11" t="n">
        <v>0.277</v>
      </c>
      <c r="E5" s="11" t="n">
        <v>0.2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2" customWidth="1" min="2" max="2"/>
    <col width="20" customWidth="1" min="3" max="3"/>
    <col width="14" customWidth="1" min="4" max="4"/>
    <col width="25" customWidth="1" min="5" max="5"/>
    <col width="25" customWidth="1" min="6" max="6"/>
    <col width="26" customWidth="1" min="7" max="7"/>
    <col width="26" customWidth="1" min="8" max="8"/>
  </cols>
  <sheetData>
    <row r="1">
      <c r="A1" s="1" t="inlineStr">
        <is>
          <t>Related Party Transactions - DISH Network - Overview (Details)</t>
        </is>
      </c>
      <c r="B1" s="2" t="inlineStr">
        <is>
          <t>1 Months Ended</t>
        </is>
      </c>
    </row>
    <row r="2">
      <c r="B2" s="2" t="inlineStr">
        <is>
          <t>Sep. 30, 2019 $ / shares shares</t>
        </is>
      </c>
      <c r="C2" s="2" t="inlineStr">
        <is>
          <t>May 31, 2019 shares</t>
        </is>
      </c>
      <c r="D2" s="2" t="inlineStr">
        <is>
          <t>Feb. 28, 2017</t>
        </is>
      </c>
      <c r="E2" s="2" t="inlineStr">
        <is>
          <t>Jun. 30, 2022 $ / shares</t>
        </is>
      </c>
      <c r="F2" s="2" t="inlineStr">
        <is>
          <t>Dec. 31, 2021 $ / shares</t>
        </is>
      </c>
      <c r="G2" s="2" t="inlineStr">
        <is>
          <t>Dec. 31, 2009 transponder</t>
        </is>
      </c>
      <c r="H2" s="2" t="inlineStr">
        <is>
          <t>Sep. 30, 2009 transponder</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row>
    <row r="5">
      <c r="A5" s="4" t="inlineStr">
        <is>
          <t>TeleSat Transponder Agreement | Telesat 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BS transponders available to receive services | transponder</t>
        </is>
      </c>
      <c r="B7" s="4" t="inlineStr">
        <is>
          <t xml:space="preserve"> </t>
        </is>
      </c>
      <c r="C7" s="4" t="inlineStr">
        <is>
          <t xml:space="preserve"> </t>
        </is>
      </c>
      <c r="D7" s="4" t="inlineStr">
        <is>
          <t xml:space="preserve"> </t>
        </is>
      </c>
      <c r="E7" s="4" t="inlineStr">
        <is>
          <t xml:space="preserve"> </t>
        </is>
      </c>
      <c r="F7" s="4" t="inlineStr">
        <is>
          <t xml:space="preserve"> </t>
        </is>
      </c>
      <c r="G7" s="5" t="n">
        <v>32</v>
      </c>
      <c r="H7" s="5" t="n">
        <v>32</v>
      </c>
    </row>
    <row r="8">
      <c r="A8" s="4" t="inlineStr">
        <is>
          <t>Common Stock | BS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of BSS common stock issued for each share of Echostar Class A or Class B common stock (in shares) | shares</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7" t="n">
        <v>0.001</v>
      </c>
      <c r="F14" s="7" t="n">
        <v>0.001</v>
      </c>
      <c r="G14" s="4" t="inlineStr">
        <is>
          <t xml:space="preserve"> </t>
        </is>
      </c>
      <c r="H14" s="4" t="inlineStr">
        <is>
          <t xml:space="preserve"> </t>
        </is>
      </c>
    </row>
    <row r="15">
      <c r="A15" s="4" t="inlineStr">
        <is>
          <t>Common Class A | DISH Netwo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dollars per share)</t>
        </is>
      </c>
      <c r="B17" s="7"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tity shares issued per acquiree share (in shares) | shares</t>
        </is>
      </c>
      <c r="B18" s="13" t="n">
        <v>0.23523769</v>
      </c>
      <c r="C18" s="13" t="n">
        <v>0.2352376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H Network | Share Exchange Agreement | EchoStar Technologies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acquired by related party (as a percent)</t>
        </is>
      </c>
      <c r="B21" s="4" t="inlineStr">
        <is>
          <t xml:space="preserve"> </t>
        </is>
      </c>
      <c r="C21" s="4" t="inlineStr">
        <is>
          <t xml:space="preserve"> </t>
        </is>
      </c>
      <c r="D21" s="10" t="n">
        <v>1</v>
      </c>
      <c r="E21" s="4" t="inlineStr">
        <is>
          <t xml:space="preserve"> </t>
        </is>
      </c>
      <c r="F21" s="4" t="inlineStr">
        <is>
          <t xml:space="preserve"> </t>
        </is>
      </c>
      <c r="G21" s="4" t="inlineStr">
        <is>
          <t xml:space="preserve"> </t>
        </is>
      </c>
      <c r="H21" s="4" t="inlineStr">
        <is>
          <t xml:space="preserve"> </t>
        </is>
      </c>
    </row>
    <row r="22">
      <c r="A22" s="4" t="inlineStr">
        <is>
          <t>DISH Network | DISH Nimiq 5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DBS transponders available to receive services | transponder</t>
        </is>
      </c>
      <c r="B24" s="4" t="inlineStr">
        <is>
          <t xml:space="preserve"> </t>
        </is>
      </c>
      <c r="C24" s="4" t="inlineStr">
        <is>
          <t xml:space="preserve"> </t>
        </is>
      </c>
      <c r="D24" s="4" t="inlineStr">
        <is>
          <t xml:space="preserve"> </t>
        </is>
      </c>
      <c r="E24" s="4" t="inlineStr">
        <is>
          <t xml:space="preserve"> </t>
        </is>
      </c>
      <c r="F24" s="4" t="inlineStr">
        <is>
          <t xml:space="preserve"> </t>
        </is>
      </c>
      <c r="G24" s="5" t="n">
        <v>32</v>
      </c>
      <c r="H24" s="4" t="inlineStr">
        <is>
          <t xml:space="preserve"> </t>
        </is>
      </c>
    </row>
    <row r="25">
      <c r="A25" s="4" t="inlineStr">
        <is>
          <t>DISH Network | Preferred Tracking Stock | Hughes Retail Group | Satellite and Tracking Stock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economic interest held</t>
        </is>
      </c>
      <c r="B27" s="4" t="inlineStr">
        <is>
          <t xml:space="preserve"> </t>
        </is>
      </c>
      <c r="C27" s="4" t="inlineStr">
        <is>
          <t xml:space="preserve"> </t>
        </is>
      </c>
      <c r="D27" s="10" t="n">
        <v>0.8</v>
      </c>
      <c r="E27" s="4" t="inlineStr">
        <is>
          <t xml:space="preserve"> </t>
        </is>
      </c>
      <c r="F27" s="4" t="inlineStr">
        <is>
          <t xml:space="preserve"> </t>
        </is>
      </c>
      <c r="G27" s="4" t="inlineStr">
        <is>
          <t xml:space="preserve"> </t>
        </is>
      </c>
      <c r="H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DISH Network - Services and Other Revenue - DISH Network (Details) - DISH Network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incipal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and other revenue - DISH Network</t>
        </is>
      </c>
      <c r="B4" s="6" t="n">
        <v>7492</v>
      </c>
      <c r="C4" s="6" t="n">
        <v>9029</v>
      </c>
      <c r="D4" s="6" t="n">
        <v>15449</v>
      </c>
      <c r="E4" s="6" t="n">
        <v>17450</v>
      </c>
      <c r="F4" s="4" t="inlineStr">
        <is>
          <t xml:space="preserve"> </t>
        </is>
      </c>
    </row>
    <row r="5">
      <c r="A5" s="4" t="inlineStr">
        <is>
          <t>Trade accounts receivable - DISH Network</t>
        </is>
      </c>
      <c r="B5" s="6" t="n">
        <v>6411</v>
      </c>
      <c r="C5" s="4" t="inlineStr">
        <is>
          <t xml:space="preserve"> </t>
        </is>
      </c>
      <c r="D5" s="6" t="n">
        <v>6411</v>
      </c>
      <c r="E5" s="4" t="inlineStr">
        <is>
          <t xml:space="preserve"> </t>
        </is>
      </c>
      <c r="F5" s="6" t="n">
        <v>42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Dish Network - Real Estate Leases to DISH Network (Details) - Related Party Transactions, Lessor, Operating Lease, Real Estate - DISH Network</t>
        </is>
      </c>
      <c r="B1" s="2" t="inlineStr">
        <is>
          <t>1 Months Ended</t>
        </is>
      </c>
      <c r="C1" s="2" t="inlineStr">
        <is>
          <t>6 Months Ended</t>
        </is>
      </c>
    </row>
    <row r="2">
      <c r="B2" s="2" t="inlineStr">
        <is>
          <t>Mar. 31, 2017</t>
        </is>
      </c>
      <c r="C2" s="2" t="inlineStr">
        <is>
          <t>Jun. 30, 2022</t>
        </is>
      </c>
    </row>
    <row r="3">
      <c r="A3" s="4" t="inlineStr">
        <is>
          <t>100 Inverness Lease Agreement</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quired minimum notice for termination of agreement (days)</t>
        </is>
      </c>
      <c r="B5" s="4" t="inlineStr">
        <is>
          <t>180 days</t>
        </is>
      </c>
      <c r="C5" s="4" t="inlineStr">
        <is>
          <t xml:space="preserve"> </t>
        </is>
      </c>
    </row>
    <row r="6">
      <c r="A6" s="4" t="inlineStr">
        <is>
          <t>Period for termination of agreement after lease extension</t>
        </is>
      </c>
      <c r="B6" s="4" t="inlineStr">
        <is>
          <t>30 days</t>
        </is>
      </c>
      <c r="C6" s="4" t="inlineStr">
        <is>
          <t xml:space="preserve"> </t>
        </is>
      </c>
    </row>
    <row r="7">
      <c r="A7" s="4" t="inlineStr">
        <is>
          <t>Meridian Lease Agreement</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Period for termination of agreement after lease extension</t>
        </is>
      </c>
      <c r="B9" s="4" t="inlineStr">
        <is>
          <t xml:space="preserve"> </t>
        </is>
      </c>
      <c r="C9"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99418</v>
      </c>
      <c r="C4" s="6" t="n">
        <v>112587</v>
      </c>
    </row>
    <row r="5">
      <c r="A5" s="3" t="inlineStr">
        <is>
          <t>Adjustments to reconcile net income (loss) to cash flows provided by (used for) operating activities:</t>
        </is>
      </c>
      <c r="B5" s="4" t="inlineStr">
        <is>
          <t xml:space="preserve"> </t>
        </is>
      </c>
      <c r="C5" s="4" t="inlineStr">
        <is>
          <t xml:space="preserve"> </t>
        </is>
      </c>
    </row>
    <row r="6">
      <c r="A6" s="4" t="inlineStr">
        <is>
          <t>Depreciation and amortization</t>
        </is>
      </c>
      <c r="B6" s="5" t="n">
        <v>236991</v>
      </c>
      <c r="C6" s="5" t="n">
        <v>248268</v>
      </c>
    </row>
    <row r="7">
      <c r="A7" s="4" t="inlineStr">
        <is>
          <t>Impairment of long-lived assets</t>
        </is>
      </c>
      <c r="B7" s="5" t="n">
        <v>711</v>
      </c>
      <c r="C7" s="5" t="n">
        <v>245</v>
      </c>
    </row>
    <row r="8">
      <c r="A8" s="4" t="inlineStr">
        <is>
          <t>Losses (gains) on investments, net</t>
        </is>
      </c>
      <c r="B8" s="5" t="n">
        <v>-58148</v>
      </c>
      <c r="C8" s="5" t="n">
        <v>-109233</v>
      </c>
    </row>
    <row r="9">
      <c r="A9" s="4" t="inlineStr">
        <is>
          <t>Equity in losses (earnings) of unconsolidated affiliates, net</t>
        </is>
      </c>
      <c r="B9" s="5" t="n">
        <v>3015</v>
      </c>
      <c r="C9" s="5" t="n">
        <v>2670</v>
      </c>
    </row>
    <row r="10">
      <c r="A10" s="4" t="inlineStr">
        <is>
          <t>Foreign currency transaction losses (gains), net</t>
        </is>
      </c>
      <c r="B10" s="5" t="n">
        <v>-2752</v>
      </c>
      <c r="C10" s="5" t="n">
        <v>3404</v>
      </c>
    </row>
    <row r="11">
      <c r="A11" s="4" t="inlineStr">
        <is>
          <t>Deferred tax provision (benefit), net</t>
        </is>
      </c>
      <c r="B11" s="5" t="n">
        <v>24412</v>
      </c>
      <c r="C11" s="5" t="n">
        <v>34024</v>
      </c>
    </row>
    <row r="12">
      <c r="A12" s="4" t="inlineStr">
        <is>
          <t>Stock-based compensation</t>
        </is>
      </c>
      <c r="B12" s="5" t="n">
        <v>5047</v>
      </c>
      <c r="C12" s="5" t="n">
        <v>3825</v>
      </c>
    </row>
    <row r="13">
      <c r="A13" s="4" t="inlineStr">
        <is>
          <t>Amortization of debt issuance costs</t>
        </is>
      </c>
      <c r="B13" s="5" t="n">
        <v>386</v>
      </c>
      <c r="C13" s="5" t="n">
        <v>2008</v>
      </c>
    </row>
    <row r="14">
      <c r="A14" s="4" t="inlineStr">
        <is>
          <t>Other, net</t>
        </is>
      </c>
      <c r="B14" s="5" t="n">
        <v>27397</v>
      </c>
      <c r="C14" s="5" t="n">
        <v>6198</v>
      </c>
    </row>
    <row r="15">
      <c r="A15" s="3" t="inlineStr">
        <is>
          <t>Changes in assets and liabilities, net:</t>
        </is>
      </c>
      <c r="B15" s="4" t="inlineStr">
        <is>
          <t xml:space="preserve"> </t>
        </is>
      </c>
      <c r="C15" s="4" t="inlineStr">
        <is>
          <t xml:space="preserve"> </t>
        </is>
      </c>
    </row>
    <row r="16">
      <c r="A16" s="4" t="inlineStr">
        <is>
          <t>Trade accounts receivable and contract assets, net</t>
        </is>
      </c>
      <c r="B16" s="5" t="n">
        <v>-39271</v>
      </c>
      <c r="C16" s="5" t="n">
        <v>-3363</v>
      </c>
    </row>
    <row r="17">
      <c r="A17" s="4" t="inlineStr">
        <is>
          <t>Other current assets, net</t>
        </is>
      </c>
      <c r="B17" s="5" t="n">
        <v>-6113</v>
      </c>
      <c r="C17" s="5" t="n">
        <v>-1120</v>
      </c>
    </row>
    <row r="18">
      <c r="A18" s="4" t="inlineStr">
        <is>
          <t>Trade accounts payable</t>
        </is>
      </c>
      <c r="B18" s="5" t="n">
        <v>1793</v>
      </c>
      <c r="C18" s="5" t="n">
        <v>-9631</v>
      </c>
    </row>
    <row r="19">
      <c r="A19" s="4" t="inlineStr">
        <is>
          <t>Contract liabilities</t>
        </is>
      </c>
      <c r="B19" s="5" t="n">
        <v>-6487</v>
      </c>
      <c r="C19" s="5" t="n">
        <v>23251</v>
      </c>
    </row>
    <row r="20">
      <c r="A20" s="4" t="inlineStr">
        <is>
          <t>Accrued expenses and other current liabilities</t>
        </is>
      </c>
      <c r="B20" s="5" t="n">
        <v>-10119</v>
      </c>
      <c r="C20" s="5" t="n">
        <v>621</v>
      </c>
    </row>
    <row r="21">
      <c r="A21" s="4" t="inlineStr">
        <is>
          <t>Non-current assets and non-current liabilities, net</t>
        </is>
      </c>
      <c r="B21" s="5" t="n">
        <v>-24648</v>
      </c>
      <c r="C21" s="5" t="n">
        <v>-5114</v>
      </c>
    </row>
    <row r="22">
      <c r="A22" s="4" t="inlineStr">
        <is>
          <t>Net cash provided by (used for) operating activities</t>
        </is>
      </c>
      <c r="B22" s="5" t="n">
        <v>251632</v>
      </c>
      <c r="C22" s="5" t="n">
        <v>308640</v>
      </c>
    </row>
    <row r="23">
      <c r="A23" s="3" t="inlineStr">
        <is>
          <t>Cash flows from investing activities:</t>
        </is>
      </c>
      <c r="B23" s="4" t="inlineStr">
        <is>
          <t xml:space="preserve"> </t>
        </is>
      </c>
      <c r="C23" s="4" t="inlineStr">
        <is>
          <t xml:space="preserve"> </t>
        </is>
      </c>
    </row>
    <row r="24">
      <c r="A24" s="4" t="inlineStr">
        <is>
          <t>Purchases of marketable investment securities</t>
        </is>
      </c>
      <c r="B24" s="5" t="n">
        <v>-183529</v>
      </c>
      <c r="C24" s="5" t="n">
        <v>-939255</v>
      </c>
    </row>
    <row r="25">
      <c r="A25" s="4" t="inlineStr">
        <is>
          <t>Sales and maturities of marketable investment securities</t>
        </is>
      </c>
      <c r="B25" s="5" t="n">
        <v>669600</v>
      </c>
      <c r="C25" s="5" t="n">
        <v>1824332</v>
      </c>
    </row>
    <row r="26">
      <c r="A26" s="4" t="inlineStr">
        <is>
          <t>Expenditures for property and equipment</t>
        </is>
      </c>
      <c r="B26" s="5" t="n">
        <v>-187917</v>
      </c>
      <c r="C26" s="5" t="n">
        <v>-262466</v>
      </c>
    </row>
    <row r="27">
      <c r="A27" s="4" t="inlineStr">
        <is>
          <t>Expenditures for externally marketed software</t>
        </is>
      </c>
      <c r="B27" s="5" t="n">
        <v>-11967</v>
      </c>
      <c r="C27" s="5" t="n">
        <v>-16835</v>
      </c>
    </row>
    <row r="28">
      <c r="A28" s="4" t="inlineStr">
        <is>
          <t>India JV formation</t>
        </is>
      </c>
      <c r="B28" s="5" t="n">
        <v>-7892</v>
      </c>
      <c r="C28" s="5" t="n">
        <v>0</v>
      </c>
    </row>
    <row r="29">
      <c r="A29" s="4" t="inlineStr">
        <is>
          <t>Dividend received from unconsolidated affiliate</t>
        </is>
      </c>
      <c r="B29" s="5" t="n">
        <v>2000</v>
      </c>
      <c r="C29" s="5" t="n">
        <v>0</v>
      </c>
    </row>
    <row r="30">
      <c r="A30" s="4" t="inlineStr">
        <is>
          <t>Purchase of other investments</t>
        </is>
      </c>
      <c r="B30" s="5" t="n">
        <v>0</v>
      </c>
      <c r="C30" s="5" t="n">
        <v>-50000</v>
      </c>
    </row>
    <row r="31">
      <c r="A31" s="4" t="inlineStr">
        <is>
          <t>Sales of other investments</t>
        </is>
      </c>
      <c r="B31" s="5" t="n">
        <v>0</v>
      </c>
      <c r="C31" s="5" t="n">
        <v>10516</v>
      </c>
    </row>
    <row r="32">
      <c r="A32" s="4" t="inlineStr">
        <is>
          <t>Net cash provided by (used for) investing activities</t>
        </is>
      </c>
      <c r="B32" s="5" t="n">
        <v>280295</v>
      </c>
      <c r="C32" s="5" t="n">
        <v>566292</v>
      </c>
    </row>
    <row r="33">
      <c r="A33" s="3" t="inlineStr">
        <is>
          <t>Cash flows from financing activities:</t>
        </is>
      </c>
      <c r="B33" s="4" t="inlineStr">
        <is>
          <t xml:space="preserve"> </t>
        </is>
      </c>
      <c r="C33" s="4" t="inlineStr">
        <is>
          <t xml:space="preserve"> </t>
        </is>
      </c>
    </row>
    <row r="34">
      <c r="A34" s="4" t="inlineStr">
        <is>
          <t>Repurchase and maturity of the 2021 Senior Unsecured Notes</t>
        </is>
      </c>
      <c r="B34" s="5" t="n">
        <v>0</v>
      </c>
      <c r="C34" s="5" t="n">
        <v>-901818</v>
      </c>
    </row>
    <row r="35">
      <c r="A35" s="4" t="inlineStr">
        <is>
          <t>Payment of finance lease obligations</t>
        </is>
      </c>
      <c r="B35" s="5" t="n">
        <v>-114</v>
      </c>
      <c r="C35" s="5" t="n">
        <v>-476</v>
      </c>
    </row>
    <row r="36">
      <c r="A36" s="4" t="inlineStr">
        <is>
          <t>Payment of in-orbit incentive obligations</t>
        </is>
      </c>
      <c r="B36" s="5" t="n">
        <v>-1908</v>
      </c>
      <c r="C36" s="5" t="n">
        <v>-1431</v>
      </c>
    </row>
    <row r="37">
      <c r="A37" s="4" t="inlineStr">
        <is>
          <t>Proceeds from Class A common stock issued under the Employee Stock Purchase Plan</t>
        </is>
      </c>
      <c r="B37" s="5" t="n">
        <v>5046</v>
      </c>
      <c r="C37" s="5" t="n">
        <v>4815</v>
      </c>
    </row>
    <row r="38">
      <c r="A38" s="4" t="inlineStr">
        <is>
          <t>Treasury share repurchase</t>
        </is>
      </c>
      <c r="B38" s="5" t="n">
        <v>-77095</v>
      </c>
      <c r="C38" s="5" t="n">
        <v>-163822</v>
      </c>
    </row>
    <row r="39">
      <c r="A39" s="4" t="inlineStr">
        <is>
          <t>Contribution by non-controlling interest holder</t>
        </is>
      </c>
      <c r="B39" s="5" t="n">
        <v>0</v>
      </c>
      <c r="C39" s="5" t="n">
        <v>9880</v>
      </c>
    </row>
    <row r="40">
      <c r="A40" s="4" t="inlineStr">
        <is>
          <t>Other, net</t>
        </is>
      </c>
      <c r="B40" s="5" t="n">
        <v>0</v>
      </c>
      <c r="C40" s="5" t="n">
        <v>-966</v>
      </c>
    </row>
    <row r="41">
      <c r="A41" s="4" t="inlineStr">
        <is>
          <t>Net cash provided by (used for) financing activities</t>
        </is>
      </c>
      <c r="B41" s="5" t="n">
        <v>-74071</v>
      </c>
      <c r="C41" s="5" t="n">
        <v>-1053818</v>
      </c>
    </row>
    <row r="42">
      <c r="A42" s="4" t="inlineStr">
        <is>
          <t>Effect of exchange rates on cash and cash equivalents</t>
        </is>
      </c>
      <c r="B42" s="5" t="n">
        <v>-728</v>
      </c>
      <c r="C42" s="5" t="n">
        <v>-443</v>
      </c>
    </row>
    <row r="43">
      <c r="A43" s="4" t="inlineStr">
        <is>
          <t>Net increase (decrease) in cash and cash equivalents</t>
        </is>
      </c>
      <c r="B43" s="5" t="n">
        <v>457128</v>
      </c>
      <c r="C43" s="5" t="n">
        <v>-179329</v>
      </c>
    </row>
    <row r="44">
      <c r="A44" s="4" t="inlineStr">
        <is>
          <t>Cash and cash equivalents, including restricted amounts, beginning of period</t>
        </is>
      </c>
      <c r="B44" s="5" t="n">
        <v>536874</v>
      </c>
      <c r="C44" s="5" t="n">
        <v>896812</v>
      </c>
    </row>
    <row r="45">
      <c r="A45" s="4" t="inlineStr">
        <is>
          <t>Cash and cash equivalents, including restricted amounts, end of period</t>
        </is>
      </c>
      <c r="B45" s="6" t="n">
        <v>994002</v>
      </c>
      <c r="C45" s="6" t="n">
        <v>7174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DISH Network - TerreStar Agreement</t>
        </is>
      </c>
      <c r="B1" s="2" t="inlineStr">
        <is>
          <t>1 Months Ended</t>
        </is>
      </c>
    </row>
    <row r="2">
      <c r="B2" s="2" t="inlineStr">
        <is>
          <t>Dec. 31, 2017</t>
        </is>
      </c>
    </row>
    <row r="3">
      <c r="A3" s="3" t="inlineStr">
        <is>
          <t>Related party transactions</t>
        </is>
      </c>
      <c r="B3" s="4" t="inlineStr">
        <is>
          <t xml:space="preserve"> </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DBSD North America Agreement (Details) - DISH Network - DBSD North America Agreement</t>
        </is>
      </c>
      <c r="B1" s="2" t="inlineStr">
        <is>
          <t>1 Months Ended</t>
        </is>
      </c>
    </row>
    <row r="2">
      <c r="B2" s="2" t="inlineStr">
        <is>
          <t>Feb. 28, 2027</t>
        </is>
      </c>
      <c r="C2" s="2" t="inlineStr">
        <is>
          <t>Feb. 28, 2019</t>
        </is>
      </c>
      <c r="D2" s="2" t="inlineStr">
        <is>
          <t>Dec. 31, 2017</t>
        </is>
      </c>
    </row>
    <row r="3">
      <c r="A3" s="3" t="inlineStr">
        <is>
          <t>Related party transactions</t>
        </is>
      </c>
      <c r="B3" s="4" t="inlineStr">
        <is>
          <t xml:space="preserve"> </t>
        </is>
      </c>
      <c r="C3" s="4" t="inlineStr">
        <is>
          <t xml:space="preserve"> </t>
        </is>
      </c>
      <c r="D3" s="4" t="inlineStr">
        <is>
          <t xml:space="preserve"> </t>
        </is>
      </c>
    </row>
    <row r="4">
      <c r="A4" s="4" t="inlineStr">
        <is>
          <t>Required minimum notice for termination of agreement (days)</t>
        </is>
      </c>
      <c r="B4" s="4" t="inlineStr">
        <is>
          <t xml:space="preserve"> </t>
        </is>
      </c>
      <c r="C4" s="4" t="inlineStr">
        <is>
          <t xml:space="preserve"> </t>
        </is>
      </c>
      <c r="D4" s="4" t="inlineStr">
        <is>
          <t>120 days</t>
        </is>
      </c>
    </row>
    <row r="5">
      <c r="A5" s="4" t="inlineStr">
        <is>
          <t>Minimum termination notice period (days)</t>
        </is>
      </c>
      <c r="B5" s="4" t="inlineStr">
        <is>
          <t xml:space="preserve"> </t>
        </is>
      </c>
      <c r="C5" s="4" t="inlineStr">
        <is>
          <t>21 days</t>
        </is>
      </c>
      <c r="D5" s="4" t="inlineStr">
        <is>
          <t xml:space="preserve"> </t>
        </is>
      </c>
    </row>
    <row r="6">
      <c r="A6" s="4" t="inlineStr">
        <is>
          <t>Forecast</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Minimum termination notice period (days)</t>
        </is>
      </c>
      <c r="B8" s="4" t="inlineStr">
        <is>
          <t>180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DISH Network - Hughes Equipment And Service Agreement</t>
        </is>
      </c>
      <c r="B1" s="2" t="inlineStr">
        <is>
          <t>1 Months Ended</t>
        </is>
      </c>
    </row>
    <row r="2">
      <c r="B2" s="2" t="inlineStr">
        <is>
          <t>Feb. 28, 2019</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Operating Expenses - DISH Network (Details) - DISH Network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 - DISH Network</t>
        </is>
      </c>
      <c r="B4" s="6" t="n">
        <v>1337</v>
      </c>
      <c r="C4" s="6" t="n">
        <v>1813</v>
      </c>
      <c r="D4" s="6" t="n">
        <v>2669</v>
      </c>
      <c r="E4" s="6" t="n">
        <v>3120</v>
      </c>
      <c r="F4" s="4" t="inlineStr">
        <is>
          <t xml:space="preserve"> </t>
        </is>
      </c>
    </row>
    <row r="5">
      <c r="A5" s="4" t="inlineStr">
        <is>
          <t>Trade accounts payable - DISH Network</t>
        </is>
      </c>
      <c r="B5" s="6" t="n">
        <v>595</v>
      </c>
      <c r="C5" s="4" t="inlineStr">
        <is>
          <t xml:space="preserve"> </t>
        </is>
      </c>
      <c r="D5" s="6" t="n">
        <v>595</v>
      </c>
      <c r="E5" s="4" t="inlineStr">
        <is>
          <t xml:space="preserve"> </t>
        </is>
      </c>
      <c r="F5" s="6" t="n">
        <v>5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DISH Network - Amended and Restated Professional Services Agreement</t>
        </is>
      </c>
      <c r="B1" s="2" t="inlineStr">
        <is>
          <t>1 Months Ended</t>
        </is>
      </c>
    </row>
    <row r="2">
      <c r="B2" s="2" t="inlineStr">
        <is>
          <t>Jan. 31, 2010</t>
        </is>
      </c>
    </row>
    <row r="3">
      <c r="A3" s="3" t="inlineStr">
        <is>
          <t>Related party transactions</t>
        </is>
      </c>
      <c r="B3" s="4" t="inlineStr">
        <is>
          <t xml:space="preserve"> </t>
        </is>
      </c>
    </row>
    <row r="4">
      <c r="A4" s="4" t="inlineStr">
        <is>
          <t>Automatic renewal period (in years)</t>
        </is>
      </c>
      <c r="B4" s="4" t="inlineStr">
        <is>
          <t>1 year</t>
        </is>
      </c>
    </row>
    <row r="5">
      <c r="A5" s="4" t="inlineStr">
        <is>
          <t>Required minimum notice for termination of agreement (days)</t>
        </is>
      </c>
      <c r="B5" s="4" t="inlineStr">
        <is>
          <t>60 days</t>
        </is>
      </c>
    </row>
    <row r="6">
      <c r="A6" s="4" t="inlineStr">
        <is>
          <t>Required minimum notice for termination of individual service (days)</t>
        </is>
      </c>
      <c r="B6" s="4" t="inlineStr">
        <is>
          <t>3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Real Estate Leases From DISH Network (Details) - Related Party Transactions, Lessee, Operating Lease, Real Estate - DISH Network - Cheyenne Lease Agreement</t>
        </is>
      </c>
      <c r="B1" s="2" t="inlineStr">
        <is>
          <t>1 Months Ended</t>
        </is>
      </c>
    </row>
    <row r="2">
      <c r="B2" s="2" t="inlineStr">
        <is>
          <t>Mar. 31, 2021</t>
        </is>
      </c>
      <c r="C2" s="2" t="inlineStr">
        <is>
          <t>Nov. 30, 2021</t>
        </is>
      </c>
      <c r="D2" s="2" t="inlineStr">
        <is>
          <t>Jun. 30, 2021</t>
        </is>
      </c>
      <c r="E2" s="2" t="inlineStr">
        <is>
          <t>Aug. 31, 2018</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erm of contract (in years)</t>
        </is>
      </c>
      <c r="B4" s="4" t="inlineStr">
        <is>
          <t xml:space="preserve"> </t>
        </is>
      </c>
      <c r="C4" s="4" t="inlineStr">
        <is>
          <t xml:space="preserve"> </t>
        </is>
      </c>
      <c r="D4" s="4" t="inlineStr">
        <is>
          <t xml:space="preserve"> </t>
        </is>
      </c>
      <c r="E4" s="4" t="inlineStr">
        <is>
          <t>1 year</t>
        </is>
      </c>
    </row>
    <row r="5">
      <c r="A5" s="4" t="inlineStr">
        <is>
          <t>Renewal term</t>
        </is>
      </c>
      <c r="B5" s="4" t="inlineStr">
        <is>
          <t xml:space="preserve"> </t>
        </is>
      </c>
      <c r="C5" s="4" t="inlineStr">
        <is>
          <t>1 year</t>
        </is>
      </c>
      <c r="D5" s="4" t="inlineStr">
        <is>
          <t>1 year</t>
        </is>
      </c>
      <c r="E5" s="4" t="inlineStr">
        <is>
          <t xml:space="preserve"> </t>
        </is>
      </c>
    </row>
    <row r="6">
      <c r="A6" s="4" t="inlineStr">
        <is>
          <t>Renewal term, additional years</t>
        </is>
      </c>
      <c r="B6" s="4" t="inlineStr">
        <is>
          <t>3 year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Collocation and Antenna Space Agreements (Details) - DISH Network - Collocation and Antenna Space Agreements - renewal</t>
        </is>
      </c>
      <c r="B1" s="2" t="inlineStr">
        <is>
          <t>1 Months Ended</t>
        </is>
      </c>
    </row>
    <row r="2">
      <c r="B2" s="2" t="inlineStr">
        <is>
          <t>Mar. 31, 2021</t>
        </is>
      </c>
      <c r="C2" s="2" t="inlineStr">
        <is>
          <t>Sep. 30, 2019</t>
        </is>
      </c>
      <c r="D2" s="2" t="inlineStr">
        <is>
          <t>Aug. 31, 2017</t>
        </is>
      </c>
      <c r="E2" s="2" t="inlineStr">
        <is>
          <t>Aug. 31, 2015</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renewal terms</t>
        </is>
      </c>
      <c r="B4" s="4" t="inlineStr">
        <is>
          <t xml:space="preserve"> </t>
        </is>
      </c>
      <c r="C4" s="4" t="inlineStr">
        <is>
          <t xml:space="preserve"> </t>
        </is>
      </c>
      <c r="D4" s="4" t="inlineStr">
        <is>
          <t xml:space="preserve"> </t>
        </is>
      </c>
      <c r="E4" s="5" t="n">
        <v>4</v>
      </c>
    </row>
    <row r="5">
      <c r="A5" s="4" t="inlineStr">
        <is>
          <t>Term of renewal option (in years)</t>
        </is>
      </c>
      <c r="B5" s="4" t="inlineStr">
        <is>
          <t xml:space="preserve"> </t>
        </is>
      </c>
      <c r="C5" s="4" t="inlineStr">
        <is>
          <t xml:space="preserve"> </t>
        </is>
      </c>
      <c r="D5" s="4" t="inlineStr">
        <is>
          <t>3 years</t>
        </is>
      </c>
      <c r="E5" s="4" t="inlineStr">
        <is>
          <t>3 years</t>
        </is>
      </c>
    </row>
    <row r="6">
      <c r="A6" s="4" t="inlineStr">
        <is>
          <t>Termination notice required (days)</t>
        </is>
      </c>
      <c r="B6" s="4" t="inlineStr">
        <is>
          <t xml:space="preserve"> </t>
        </is>
      </c>
      <c r="C6" s="4" t="inlineStr">
        <is>
          <t xml:space="preserve"> </t>
        </is>
      </c>
      <c r="D6" s="4" t="inlineStr">
        <is>
          <t>180 days</t>
        </is>
      </c>
      <c r="E6" s="4" t="inlineStr">
        <is>
          <t xml:space="preserve"> </t>
        </is>
      </c>
    </row>
    <row r="7">
      <c r="A7" s="4" t="inlineStr">
        <is>
          <t>Cheyenne, Wyoming</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Number of renewal terms</t>
        </is>
      </c>
      <c r="B9" s="4" t="inlineStr">
        <is>
          <t xml:space="preserve"> </t>
        </is>
      </c>
      <c r="C9" s="5" t="n">
        <v>4</v>
      </c>
      <c r="D9" s="4" t="inlineStr">
        <is>
          <t xml:space="preserve"> </t>
        </is>
      </c>
      <c r="E9" s="4" t="inlineStr">
        <is>
          <t xml:space="preserve"> </t>
        </is>
      </c>
    </row>
    <row r="10">
      <c r="A10" s="4" t="inlineStr">
        <is>
          <t>Term of renewal option (in years)</t>
        </is>
      </c>
      <c r="B10" s="4" t="inlineStr">
        <is>
          <t xml:space="preserve"> </t>
        </is>
      </c>
      <c r="C10" s="4" t="inlineStr">
        <is>
          <t>3 years</t>
        </is>
      </c>
      <c r="D10" s="4" t="inlineStr">
        <is>
          <t xml:space="preserve"> </t>
        </is>
      </c>
      <c r="E10" s="4" t="inlineStr">
        <is>
          <t xml:space="preserve"> </t>
        </is>
      </c>
    </row>
    <row r="11">
      <c r="A11" s="4" t="inlineStr">
        <is>
          <t>Agreement term (in years)</t>
        </is>
      </c>
      <c r="B11" s="4" t="inlineStr">
        <is>
          <t xml:space="preserve"> </t>
        </is>
      </c>
      <c r="C11" s="4" t="inlineStr">
        <is>
          <t>5 years</t>
        </is>
      </c>
      <c r="D11" s="4" t="inlineStr">
        <is>
          <t xml:space="preserve"> </t>
        </is>
      </c>
      <c r="E11" s="4" t="inlineStr">
        <is>
          <t xml:space="preserve"> </t>
        </is>
      </c>
    </row>
    <row r="12">
      <c r="A12" s="4" t="inlineStr">
        <is>
          <t>Cheyenne, Wyoming And Gilbert, Arizona</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Number of renewal terms</t>
        </is>
      </c>
      <c r="B14" s="5" t="n">
        <v>4</v>
      </c>
      <c r="C14" s="4" t="inlineStr">
        <is>
          <t xml:space="preserve"> </t>
        </is>
      </c>
      <c r="D14" s="4" t="inlineStr">
        <is>
          <t xml:space="preserve"> </t>
        </is>
      </c>
      <c r="E14" s="4" t="inlineStr">
        <is>
          <t xml:space="preserve"> </t>
        </is>
      </c>
    </row>
    <row r="15">
      <c r="A15" s="4" t="inlineStr">
        <is>
          <t>Term of renewal option (in years)</t>
        </is>
      </c>
      <c r="B15" s="4" t="inlineStr">
        <is>
          <t>3 years</t>
        </is>
      </c>
      <c r="C15" s="4" t="inlineStr">
        <is>
          <t xml:space="preserve"> </t>
        </is>
      </c>
      <c r="D15" s="4" t="inlineStr">
        <is>
          <t xml:space="preserve"> </t>
        </is>
      </c>
      <c r="E15" s="4" t="inlineStr">
        <is>
          <t xml:space="preserve"> </t>
        </is>
      </c>
    </row>
    <row r="16">
      <c r="A16" s="4" t="inlineStr">
        <is>
          <t>Agreement term (in years)</t>
        </is>
      </c>
      <c r="B16" s="4" t="inlineStr">
        <is>
          <t>5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Required renewal notice (days)</t>
        </is>
      </c>
      <c r="B19" s="4" t="inlineStr">
        <is>
          <t xml:space="preserve"> </t>
        </is>
      </c>
      <c r="C19" s="4" t="inlineStr">
        <is>
          <t xml:space="preserve"> </t>
        </is>
      </c>
      <c r="D19" s="4" t="inlineStr">
        <is>
          <t>120 days</t>
        </is>
      </c>
      <c r="E19" s="4" t="inlineStr">
        <is>
          <t xml:space="preserve"> </t>
        </is>
      </c>
    </row>
    <row r="20">
      <c r="A20" s="4" t="inlineStr">
        <is>
          <t>Maximum | Cheyenne, Wyoming</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Required renewal notice (days)</t>
        </is>
      </c>
      <c r="B22" s="4" t="inlineStr">
        <is>
          <t xml:space="preserve"> </t>
        </is>
      </c>
      <c r="C22" s="4" t="inlineStr">
        <is>
          <t>120 days</t>
        </is>
      </c>
      <c r="D22" s="4" t="inlineStr">
        <is>
          <t xml:space="preserve"> </t>
        </is>
      </c>
      <c r="E22" s="4" t="inlineStr">
        <is>
          <t xml:space="preserve"> </t>
        </is>
      </c>
    </row>
    <row r="23">
      <c r="A23" s="4" t="inlineStr">
        <is>
          <t>Maximum | Cheyenne, Wyoming And Gilbert, Arizona</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Required renewal notice (days)</t>
        </is>
      </c>
      <c r="B25" s="4" t="inlineStr">
        <is>
          <t>120 days</t>
        </is>
      </c>
      <c r="C25" s="4" t="inlineStr">
        <is>
          <t xml:space="preserve"> </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quired renewal notice (days)</t>
        </is>
      </c>
      <c r="B28" s="4" t="inlineStr">
        <is>
          <t xml:space="preserve"> </t>
        </is>
      </c>
      <c r="C28" s="4" t="inlineStr">
        <is>
          <t xml:space="preserve"> </t>
        </is>
      </c>
      <c r="D28" s="4" t="inlineStr">
        <is>
          <t>90 days</t>
        </is>
      </c>
      <c r="E28" s="4" t="inlineStr">
        <is>
          <t xml:space="preserve"> </t>
        </is>
      </c>
    </row>
    <row r="29">
      <c r="A29" s="4" t="inlineStr">
        <is>
          <t>Minimum | Cheyenne, Wyoming</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Required renewal notice (days)</t>
        </is>
      </c>
      <c r="B31" s="4" t="inlineStr">
        <is>
          <t xml:space="preserve"> </t>
        </is>
      </c>
      <c r="C31" s="4" t="inlineStr">
        <is>
          <t>90 days</t>
        </is>
      </c>
      <c r="D31" s="4" t="inlineStr">
        <is>
          <t xml:space="preserve"> </t>
        </is>
      </c>
      <c r="E31" s="4" t="inlineStr">
        <is>
          <t xml:space="preserve"> </t>
        </is>
      </c>
    </row>
    <row r="32">
      <c r="A32" s="4" t="inlineStr">
        <is>
          <t>Minimum | Cheyenne, Wyoming And Gilbert, Arizona</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Required renewal notice (days)</t>
        </is>
      </c>
      <c r="B34" s="4" t="inlineStr">
        <is>
          <t>90 days</t>
        </is>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Dish Network - Hughes Broadband Master Services Agreement (Details) - DISH Network - Hughes Broadband Master Services Agreement - USD ($) $ in Millions</t>
        </is>
      </c>
      <c r="B1" s="2" t="inlineStr">
        <is>
          <t>1 Months Ended</t>
        </is>
      </c>
      <c r="C1" s="2" t="inlineStr">
        <is>
          <t>3 Months Ended</t>
        </is>
      </c>
      <c r="E1" s="2" t="inlineStr">
        <is>
          <t>6 Months Ended</t>
        </is>
      </c>
    </row>
    <row r="2">
      <c r="B2" s="2" t="inlineStr">
        <is>
          <t>Mar. 31, 2017</t>
        </is>
      </c>
      <c r="C2" s="2" t="inlineStr">
        <is>
          <t>Jun. 30, 2022</t>
        </is>
      </c>
      <c r="D2" s="2" t="inlineStr">
        <is>
          <t>Jun. 30, 2021</t>
        </is>
      </c>
      <c r="E2" s="2" t="inlineStr">
        <is>
          <t>Jun. 30, 2022</t>
        </is>
      </c>
      <c r="F2" s="2" t="inlineStr">
        <is>
          <t>Jun.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omatic renewal period (in years)</t>
        </is>
      </c>
      <c r="B4" s="4" t="inlineStr">
        <is>
          <t>1 year</t>
        </is>
      </c>
      <c r="C4" s="4" t="inlineStr">
        <is>
          <t xml:space="preserve"> </t>
        </is>
      </c>
      <c r="D4" s="4" t="inlineStr">
        <is>
          <t xml:space="preserve"> </t>
        </is>
      </c>
      <c r="E4" s="4" t="inlineStr">
        <is>
          <t xml:space="preserve"> </t>
        </is>
      </c>
      <c r="F4" s="4" t="inlineStr">
        <is>
          <t xml:space="preserve"> </t>
        </is>
      </c>
    </row>
    <row r="5">
      <c r="A5" s="4" t="inlineStr">
        <is>
          <t>Required minimum notice for termination of agreement (days)</t>
        </is>
      </c>
      <c r="B5" s="4" t="inlineStr">
        <is>
          <t>90 days</t>
        </is>
      </c>
      <c r="C5" s="4" t="inlineStr">
        <is>
          <t xml:space="preserve"> </t>
        </is>
      </c>
      <c r="D5" s="4" t="inlineStr">
        <is>
          <t xml:space="preserve"> </t>
        </is>
      </c>
      <c r="E5" s="4" t="inlineStr">
        <is>
          <t xml:space="preserve"> </t>
        </is>
      </c>
      <c r="F5" s="4" t="inlineStr">
        <is>
          <t xml:space="preserve"> </t>
        </is>
      </c>
    </row>
    <row r="6">
      <c r="A6" s="4" t="inlineStr">
        <is>
          <t>Sales commissions and fees</t>
        </is>
      </c>
      <c r="B6" s="4" t="inlineStr">
        <is>
          <t xml:space="preserve"> </t>
        </is>
      </c>
      <c r="C6" s="9" t="n">
        <v>1.9</v>
      </c>
      <c r="D6" s="9" t="n">
        <v>1.9</v>
      </c>
      <c r="E6" s="9" t="n">
        <v>3.6</v>
      </c>
      <c r="F6" s="9" t="n">
        <v>3.8</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2019 TT&amp;C Agreement (Details) - DISH Network - TT&amp;C Agreement</t>
        </is>
      </c>
      <c r="B1" s="2" t="inlineStr">
        <is>
          <t>1 Months Ended</t>
        </is>
      </c>
    </row>
    <row r="2">
      <c r="B2" s="2" t="inlineStr">
        <is>
          <t>Jun. 30, 2021</t>
        </is>
      </c>
      <c r="C2" s="2" t="inlineStr">
        <is>
          <t>Sep. 30, 2019</t>
        </is>
      </c>
    </row>
    <row r="3">
      <c r="A3" s="3" t="inlineStr">
        <is>
          <t>Related party transactions</t>
        </is>
      </c>
      <c r="B3" s="4" t="inlineStr">
        <is>
          <t xml:space="preserve"> </t>
        </is>
      </c>
      <c r="C3" s="4" t="inlineStr">
        <is>
          <t xml:space="preserve"> </t>
        </is>
      </c>
    </row>
    <row r="4">
      <c r="A4" s="4" t="inlineStr">
        <is>
          <t>Term of renewal option (in years)</t>
        </is>
      </c>
      <c r="B4" s="4" t="inlineStr">
        <is>
          <t>3 years</t>
        </is>
      </c>
      <c r="C4" s="4" t="inlineStr">
        <is>
          <t>1 year</t>
        </is>
      </c>
    </row>
    <row r="5">
      <c r="A5" s="4" t="inlineStr">
        <is>
          <t>Required renewal notice (days)</t>
        </is>
      </c>
      <c r="B5" s="4" t="inlineStr">
        <is>
          <t xml:space="preserve"> </t>
        </is>
      </c>
      <c r="C5" s="4" t="inlineStr">
        <is>
          <t>90 days</t>
        </is>
      </c>
    </row>
    <row r="6">
      <c r="A6" s="4" t="inlineStr">
        <is>
          <t>Termination notice required (months)</t>
        </is>
      </c>
      <c r="B6" s="4" t="inlineStr">
        <is>
          <t xml:space="preserve"> </t>
        </is>
      </c>
      <c r="C6" s="4" t="inlineStr">
        <is>
          <t>12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ACTIVITIES</t>
        </is>
      </c>
      <c r="B4" s="4" t="inlineStr">
        <is>
          <t>ORGANIZATION AND BUSINESS ACTIVITIES Principal Business EchoStar Corporation (which, together with its subsidiaries, is referred to as “EchoStar,” the “Company,” “we,” “us” and “our”) is a holding company that was organized in October 2007 as a corporation under the laws of the State of Nevada and has operated as a separately traded public company from DISH Network Corporation (“DISH”) since 2008. Our Class A common stock is publicly traded on the NASDAQ Global Select Market (“NASDAQ”) under the symbol “SATS.” We are an industry leader in both networking technologies and services, innovating to deliver the global solutions that power a connected future for people, enterprises and things everywhere. We provide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Hughes segment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segment (“ESS segment”) — which uses certain of our owned and leased in-orbit satellites and related licenses to provide satellite services on a full-time and/or occasional-use basis to U.S. government service providers, internet service providers, broadcast news organizations, content providers and private enterprise customers. Our operations also include various corporate functions (primarily Executive, Treasury, Strategic Development, Human Resources, Information Technology,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segment in our segment reporting. We also divide our operations by primary geographic market as follows: (i) North America (the U.S. and its territories, Mexico, and Canada); (ii) South and Central America and (iii) Other (Asia, Africa, Australia, Europe, India, and the Middle East). Refer to Note 15. Segment Reporting for further deta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Disclosures - DISH Network - Referral Marketing Agreement (Details)</t>
        </is>
      </c>
      <c r="B1" s="2" t="inlineStr">
        <is>
          <t>1 Months Ended</t>
        </is>
      </c>
    </row>
    <row r="2">
      <c r="B2" s="2" t="inlineStr">
        <is>
          <t>Jun. 30, 2021</t>
        </is>
      </c>
    </row>
    <row r="3">
      <c r="A3" s="4" t="inlineStr">
        <is>
          <t>DISH Network | Referral Marketing Agreement</t>
        </is>
      </c>
      <c r="B3" s="4" t="inlineStr">
        <is>
          <t xml:space="preserve"> </t>
        </is>
      </c>
    </row>
    <row r="4">
      <c r="A4" s="3" t="inlineStr">
        <is>
          <t>Related party transactions</t>
        </is>
      </c>
      <c r="B4" s="4" t="inlineStr">
        <is>
          <t xml:space="preserve"> </t>
        </is>
      </c>
    </row>
    <row r="5">
      <c r="A5" s="4" t="inlineStr">
        <is>
          <t>Termination notice</t>
        </is>
      </c>
      <c r="B5" s="4" t="inlineStr">
        <is>
          <t>9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h Network - Other Receivables - DISH Network (Details) - USD ($) $ in Thousands</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Other receivables - DISH Network</t>
        </is>
      </c>
      <c r="B3" s="6" t="n">
        <v>0</v>
      </c>
      <c r="C3" s="6" t="n">
        <v>12705</v>
      </c>
    </row>
    <row r="4">
      <c r="A4" s="4" t="inlineStr">
        <is>
          <t>Other receivables - DISH Network, noncurrent</t>
        </is>
      </c>
      <c r="B4" s="5" t="n">
        <v>78275</v>
      </c>
      <c r="C4" s="5" t="n">
        <v>77920</v>
      </c>
    </row>
    <row r="5">
      <c r="A5" s="4" t="inlineStr">
        <is>
          <t>DISH Network</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ther receivables - DISH Network</t>
        </is>
      </c>
      <c r="B7" s="5" t="n">
        <v>0</v>
      </c>
      <c r="C7" s="5" t="n">
        <v>12705</v>
      </c>
    </row>
    <row r="8">
      <c r="A8" s="4" t="inlineStr">
        <is>
          <t>Other receivables - DISH Network, noncurrent</t>
        </is>
      </c>
      <c r="B8" s="6" t="n">
        <v>78275</v>
      </c>
      <c r="C8" s="6" t="n">
        <v>779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Dish Network - Other Agreements (Details) - shares</t>
        </is>
      </c>
      <c r="B1" s="2" t="inlineStr">
        <is>
          <t>1 Months Ended</t>
        </is>
      </c>
    </row>
    <row r="2">
      <c r="B2" s="2" t="inlineStr">
        <is>
          <t>Sep. 30, 2019</t>
        </is>
      </c>
      <c r="C2" s="2" t="inlineStr">
        <is>
          <t>May 31, 2019</t>
        </is>
      </c>
    </row>
    <row r="3">
      <c r="A3" s="4" t="inlineStr">
        <is>
          <t>Common Class A | DISH Network</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Entity shares issued per acquiree share (in shares)</t>
        </is>
      </c>
      <c r="B5" s="13" t="n">
        <v>0.23523769</v>
      </c>
      <c r="C5" s="13" t="n">
        <v>0.2352376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lated Party Transactions - Other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Hughes Systique</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Ownership interest in related party (as a percent)</t>
        </is>
      </c>
      <c r="B5" s="4" t="inlineStr">
        <is>
          <t xml:space="preserve"> </t>
        </is>
      </c>
      <c r="C5" s="4" t="inlineStr">
        <is>
          <t xml:space="preserve"> </t>
        </is>
      </c>
      <c r="D5" s="10" t="n">
        <v>0.42</v>
      </c>
      <c r="E5" s="4" t="inlineStr">
        <is>
          <t xml:space="preserve"> </t>
        </is>
      </c>
    </row>
    <row r="6">
      <c r="A6" s="4" t="inlineStr">
        <is>
          <t>Ownership interest percentage by related party</t>
        </is>
      </c>
      <c r="B6" s="4" t="inlineStr">
        <is>
          <t xml:space="preserve"> </t>
        </is>
      </c>
      <c r="C6" s="4" t="inlineStr">
        <is>
          <t xml:space="preserve"> </t>
        </is>
      </c>
      <c r="D6" s="10" t="n">
        <v>0.25</v>
      </c>
      <c r="E6" s="4" t="inlineStr">
        <is>
          <t xml:space="preserve"> </t>
        </is>
      </c>
    </row>
    <row r="7">
      <c r="A7" s="4" t="inlineStr">
        <is>
          <t>TerreStar Solutions, Inc.</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Investment nonvoting interest ownership percentage(at least)</t>
        </is>
      </c>
      <c r="B9" s="10" t="n">
        <v>0.15</v>
      </c>
      <c r="C9" s="4" t="inlineStr">
        <is>
          <t xml:space="preserve"> </t>
        </is>
      </c>
      <c r="D9" s="10" t="n">
        <v>0.15</v>
      </c>
      <c r="E9" s="4" t="inlineStr">
        <is>
          <t xml:space="preserve"> </t>
        </is>
      </c>
    </row>
    <row r="10">
      <c r="A10" s="4" t="inlineStr">
        <is>
          <t>Revenue from related parties</t>
        </is>
      </c>
      <c r="B10" s="9" t="n">
        <v>0.5</v>
      </c>
      <c r="C10" s="9" t="n">
        <v>0.5</v>
      </c>
      <c r="D10" s="6" t="n">
        <v>1</v>
      </c>
      <c r="E10" s="9" t="n">
        <v>0.9</v>
      </c>
    </row>
    <row r="11">
      <c r="A11" s="4" t="inlineStr">
        <is>
          <t>Trade accounts receivable - DISH Network</t>
        </is>
      </c>
      <c r="B11" s="9" t="n">
        <v>0.5</v>
      </c>
      <c r="C11" s="4" t="inlineStr">
        <is>
          <t xml:space="preserve"> </t>
        </is>
      </c>
      <c r="D11" s="9" t="n">
        <v>0.5</v>
      </c>
      <c r="E11"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Contingencies - Narrative (Details)</t>
        </is>
      </c>
      <c r="B1" s="2" t="inlineStr">
        <is>
          <t>Sep. 01, 2020</t>
        </is>
      </c>
    </row>
    <row r="2">
      <c r="A2" s="4" t="inlineStr">
        <is>
          <t>License Fee Dispute</t>
        </is>
      </c>
      <c r="B2" s="4" t="inlineStr">
        <is>
          <t xml:space="preserve"> </t>
        </is>
      </c>
    </row>
    <row r="3">
      <c r="A3" s="3" t="inlineStr">
        <is>
          <t>Loss Contingencies [Line Items]</t>
        </is>
      </c>
      <c r="B3" s="4" t="inlineStr">
        <is>
          <t xml:space="preserve"> </t>
        </is>
      </c>
    </row>
    <row r="4">
      <c r="A4" s="4" t="inlineStr">
        <is>
          <t>Payment schedule term (in years)</t>
        </is>
      </c>
      <c r="B4" s="4" t="inlineStr">
        <is>
          <t>1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ingencies - Accrual For License Fee Dispute (Details) - License Fee Dispute - Hughes Network Systems - USD ($) $ in Thousands</t>
        </is>
      </c>
      <c r="B1" s="2" t="inlineStr">
        <is>
          <t>3 Months Ended</t>
        </is>
      </c>
      <c r="C1" s="2" t="inlineStr">
        <is>
          <t>6 Months Ended</t>
        </is>
      </c>
    </row>
    <row r="2">
      <c r="B2" s="2" t="inlineStr">
        <is>
          <t>Mar. 31, 2022</t>
        </is>
      </c>
      <c r="C2" s="2" t="inlineStr">
        <is>
          <t>Jun.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Total accrual</t>
        </is>
      </c>
      <c r="B4" s="4" t="inlineStr">
        <is>
          <t xml:space="preserve"> </t>
        </is>
      </c>
      <c r="C4" s="6" t="n">
        <v>68171</v>
      </c>
      <c r="D4" s="6" t="n">
        <v>80662</v>
      </c>
    </row>
    <row r="5">
      <c r="A5" s="4" t="inlineStr">
        <is>
          <t>Less: Payments</t>
        </is>
      </c>
      <c r="B5" s="6" t="n">
        <v>-8451</v>
      </c>
      <c r="C5" s="5" t="n">
        <v>-18671</v>
      </c>
      <c r="D5" s="4" t="inlineStr">
        <is>
          <t xml:space="preserve"> </t>
        </is>
      </c>
    </row>
    <row r="6">
      <c r="A6" s="4" t="inlineStr">
        <is>
          <t>Additional license fee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Total accrual</t>
        </is>
      </c>
      <c r="B8" s="4" t="inlineStr">
        <is>
          <t xml:space="preserve"> </t>
        </is>
      </c>
      <c r="C8" s="5" t="n">
        <v>3596</v>
      </c>
      <c r="D8" s="5" t="n">
        <v>3812</v>
      </c>
    </row>
    <row r="9">
      <c r="A9" s="4" t="inlineStr">
        <is>
          <t>Penalti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Total accrual</t>
        </is>
      </c>
      <c r="B11" s="4" t="inlineStr">
        <is>
          <t xml:space="preserve"> </t>
        </is>
      </c>
      <c r="C11" s="5" t="n">
        <v>3691</v>
      </c>
      <c r="D11" s="5" t="n">
        <v>3912</v>
      </c>
    </row>
    <row r="12">
      <c r="A12" s="4" t="inlineStr">
        <is>
          <t>Interest and interest on penalti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Total accrual</t>
        </is>
      </c>
      <c r="B14" s="4" t="inlineStr">
        <is>
          <t xml:space="preserve"> </t>
        </is>
      </c>
      <c r="C14" s="6" t="n">
        <v>79555</v>
      </c>
      <c r="D14" s="6" t="n">
        <v>8138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Capital Expenditures, and EBITD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9316</v>
      </c>
      <c r="C4" s="6" t="n">
        <v>499834</v>
      </c>
      <c r="D4" s="6" t="n">
        <v>1000850</v>
      </c>
      <c r="E4" s="6" t="n">
        <v>982416</v>
      </c>
    </row>
    <row r="5">
      <c r="A5" s="4" t="inlineStr">
        <is>
          <t>Capital expenditures</t>
        </is>
      </c>
      <c r="B5" s="5" t="n">
        <v>75779</v>
      </c>
      <c r="C5" s="5" t="n">
        <v>83232</v>
      </c>
      <c r="D5" s="5" t="n">
        <v>187917</v>
      </c>
      <c r="E5" s="5" t="n">
        <v>262466</v>
      </c>
    </row>
    <row r="6">
      <c r="A6" s="4" t="inlineStr">
        <is>
          <t>EBITDA</t>
        </is>
      </c>
      <c r="B6" s="5" t="n">
        <v>141048</v>
      </c>
      <c r="C6" s="5" t="n">
        <v>201057</v>
      </c>
      <c r="D6" s="5" t="n">
        <v>394250</v>
      </c>
      <c r="E6" s="5" t="n">
        <v>459727</v>
      </c>
    </row>
    <row r="7">
      <c r="A7" s="4" t="inlineStr">
        <is>
          <t>Income (loss) before income taxes</t>
        </is>
      </c>
      <c r="B7" s="5" t="n">
        <v>15863</v>
      </c>
      <c r="C7" s="5" t="n">
        <v>56167</v>
      </c>
      <c r="D7" s="5" t="n">
        <v>137590</v>
      </c>
      <c r="E7" s="5" t="n">
        <v>155886</v>
      </c>
    </row>
    <row r="8">
      <c r="A8" s="4" t="inlineStr">
        <is>
          <t>Interest income, net</t>
        </is>
      </c>
      <c r="B8" s="5" t="n">
        <v>-9072</v>
      </c>
      <c r="C8" s="5" t="n">
        <v>-5240</v>
      </c>
      <c r="D8" s="5" t="n">
        <v>-15494</v>
      </c>
      <c r="E8" s="5" t="n">
        <v>-11189</v>
      </c>
    </row>
    <row r="9">
      <c r="A9" s="4" t="inlineStr">
        <is>
          <t>Interest expense, net of amounts capitalized</t>
        </is>
      </c>
      <c r="B9" s="5" t="n">
        <v>14307</v>
      </c>
      <c r="C9" s="5" t="n">
        <v>28868</v>
      </c>
      <c r="D9" s="5" t="n">
        <v>29280</v>
      </c>
      <c r="E9" s="5" t="n">
        <v>63535</v>
      </c>
    </row>
    <row r="10">
      <c r="A10" s="4" t="inlineStr">
        <is>
          <t>Depreciation and amortization</t>
        </is>
      </c>
      <c r="B10" s="5" t="n">
        <v>116555</v>
      </c>
      <c r="C10" s="5" t="n">
        <v>118982</v>
      </c>
      <c r="D10" s="5" t="n">
        <v>236991</v>
      </c>
      <c r="E10" s="5" t="n">
        <v>248268</v>
      </c>
    </row>
    <row r="11">
      <c r="A11" s="4" t="inlineStr">
        <is>
          <t>Net loss (income) attributable to non-controlling interests</t>
        </is>
      </c>
      <c r="B11" s="5" t="n">
        <v>3395</v>
      </c>
      <c r="C11" s="5" t="n">
        <v>2280</v>
      </c>
      <c r="D11" s="5" t="n">
        <v>5883</v>
      </c>
      <c r="E11" s="5" t="n">
        <v>3227</v>
      </c>
    </row>
    <row r="12">
      <c r="A12" s="4" t="inlineStr">
        <is>
          <t>All Other Segments and 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973</v>
      </c>
      <c r="C14" s="5" t="n">
        <v>3363</v>
      </c>
      <c r="D14" s="5" t="n">
        <v>6125</v>
      </c>
      <c r="E14" s="5" t="n">
        <v>6084</v>
      </c>
    </row>
    <row r="15">
      <c r="A15" s="4" t="inlineStr">
        <is>
          <t>Intersegment Elimina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348</v>
      </c>
      <c r="C17" s="5" t="n">
        <v>-88</v>
      </c>
      <c r="D17" s="5" t="n">
        <v>-546</v>
      </c>
      <c r="E17" s="5" t="n">
        <v>-176</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2625</v>
      </c>
      <c r="C20" s="5" t="n">
        <v>3275</v>
      </c>
      <c r="D20" s="5" t="n">
        <v>5579</v>
      </c>
      <c r="E20" s="5" t="n">
        <v>5908</v>
      </c>
    </row>
    <row r="21">
      <c r="A21" s="4" t="inlineStr">
        <is>
          <t>Capital expenditures</t>
        </is>
      </c>
      <c r="B21" s="5" t="n">
        <v>10918</v>
      </c>
      <c r="C21" s="5" t="n">
        <v>11045</v>
      </c>
      <c r="D21" s="5" t="n">
        <v>62035</v>
      </c>
      <c r="E21" s="5" t="n">
        <v>108084</v>
      </c>
    </row>
    <row r="22">
      <c r="A22" s="4" t="inlineStr">
        <is>
          <t>EBITDA</t>
        </is>
      </c>
      <c r="B22" s="5" t="n">
        <v>-42401</v>
      </c>
      <c r="C22" s="5" t="n">
        <v>-11380</v>
      </c>
      <c r="D22" s="5" t="n">
        <v>16940</v>
      </c>
      <c r="E22" s="5" t="n">
        <v>46793</v>
      </c>
    </row>
    <row r="23">
      <c r="A23" s="4" t="inlineStr">
        <is>
          <t>Hughes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91841</v>
      </c>
      <c r="C25" s="5" t="n">
        <v>492276</v>
      </c>
      <c r="D25" s="5" t="n">
        <v>985947</v>
      </c>
      <c r="E25" s="5" t="n">
        <v>968136</v>
      </c>
    </row>
    <row r="26">
      <c r="A26" s="4" t="inlineStr">
        <is>
          <t>Hughes segment | Intersegment Elimina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Hughes segment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91841</v>
      </c>
      <c r="C31" s="5" t="n">
        <v>492276</v>
      </c>
      <c r="D31" s="5" t="n">
        <v>985947</v>
      </c>
      <c r="E31" s="5" t="n">
        <v>968136</v>
      </c>
    </row>
    <row r="32">
      <c r="A32" s="4" t="inlineStr">
        <is>
          <t>Capital expenditures</t>
        </is>
      </c>
      <c r="B32" s="5" t="n">
        <v>64861</v>
      </c>
      <c r="C32" s="5" t="n">
        <v>72187</v>
      </c>
      <c r="D32" s="5" t="n">
        <v>125882</v>
      </c>
      <c r="E32" s="5" t="n">
        <v>154382</v>
      </c>
    </row>
    <row r="33">
      <c r="A33" s="4" t="inlineStr">
        <is>
          <t>EBITDA</t>
        </is>
      </c>
      <c r="B33" s="5" t="n">
        <v>179928</v>
      </c>
      <c r="C33" s="5" t="n">
        <v>210194</v>
      </c>
      <c r="D33" s="5" t="n">
        <v>371098</v>
      </c>
      <c r="E33" s="5" t="n">
        <v>408772</v>
      </c>
    </row>
    <row r="34">
      <c r="A34" s="4" t="inlineStr">
        <is>
          <t>EchoStar Satellite Services seg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4502</v>
      </c>
      <c r="C36" s="5" t="n">
        <v>4195</v>
      </c>
      <c r="D36" s="5" t="n">
        <v>8778</v>
      </c>
      <c r="E36" s="5" t="n">
        <v>8196</v>
      </c>
    </row>
    <row r="37">
      <c r="A37" s="4" t="inlineStr">
        <is>
          <t>EchoStar Satellite Services segment | Intersegment Elimination</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348</v>
      </c>
      <c r="C39" s="5" t="n">
        <v>88</v>
      </c>
      <c r="D39" s="5" t="n">
        <v>546</v>
      </c>
      <c r="E39" s="5" t="n">
        <v>176</v>
      </c>
    </row>
    <row r="40">
      <c r="A40" s="4" t="inlineStr">
        <is>
          <t>EchoStar Satellite Services segment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4850</v>
      </c>
      <c r="C42" s="5" t="n">
        <v>4283</v>
      </c>
      <c r="D42" s="5" t="n">
        <v>9324</v>
      </c>
      <c r="E42" s="5" t="n">
        <v>8372</v>
      </c>
    </row>
    <row r="43">
      <c r="A43" s="4" t="inlineStr">
        <is>
          <t>Capital expenditures</t>
        </is>
      </c>
      <c r="B43" s="5" t="n">
        <v>0</v>
      </c>
      <c r="C43" s="5" t="n">
        <v>0</v>
      </c>
      <c r="D43" s="5" t="n">
        <v>0</v>
      </c>
      <c r="E43" s="5" t="n">
        <v>0</v>
      </c>
    </row>
    <row r="44">
      <c r="A44" s="4" t="inlineStr">
        <is>
          <t>EBITDA</t>
        </is>
      </c>
      <c r="B44" s="6" t="n">
        <v>3521</v>
      </c>
      <c r="C44" s="6" t="n">
        <v>2243</v>
      </c>
      <c r="D44" s="6" t="n">
        <v>6212</v>
      </c>
      <c r="E44" s="6" t="n">
        <v>416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Other Current Assets, Net and Other Non-current Assets, Net (Details) - USD ($) $ in Thousands</t>
        </is>
      </c>
      <c r="B1" s="2" t="inlineStr">
        <is>
          <t>Jun. 30, 2022</t>
        </is>
      </c>
      <c r="C1" s="2" t="inlineStr">
        <is>
          <t>Dec. 31, 2021</t>
        </is>
      </c>
      <c r="D1" s="2" t="inlineStr">
        <is>
          <t>Jun. 30, 2021</t>
        </is>
      </c>
      <c r="E1" s="2" t="inlineStr">
        <is>
          <t>Dec. 31, 2020</t>
        </is>
      </c>
    </row>
    <row r="2">
      <c r="A2" s="3" t="inlineStr">
        <is>
          <t>Other current assets, net:</t>
        </is>
      </c>
      <c r="B2" s="4" t="inlineStr">
        <is>
          <t xml:space="preserve"> </t>
        </is>
      </c>
      <c r="C2" s="4" t="inlineStr">
        <is>
          <t xml:space="preserve"> </t>
        </is>
      </c>
      <c r="D2" s="4" t="inlineStr">
        <is>
          <t xml:space="preserve"> </t>
        </is>
      </c>
      <c r="E2" s="4" t="inlineStr">
        <is>
          <t xml:space="preserve"> </t>
        </is>
      </c>
    </row>
    <row r="3">
      <c r="A3" s="4" t="inlineStr">
        <is>
          <t>Inventory</t>
        </is>
      </c>
      <c r="B3" s="6" t="n">
        <v>110596</v>
      </c>
      <c r="C3" s="6" t="n">
        <v>103084</v>
      </c>
      <c r="D3" s="4" t="inlineStr">
        <is>
          <t xml:space="preserve"> </t>
        </is>
      </c>
      <c r="E3" s="4" t="inlineStr">
        <is>
          <t xml:space="preserve"> </t>
        </is>
      </c>
    </row>
    <row r="4">
      <c r="A4" s="4" t="inlineStr">
        <is>
          <t>Prepaids and deposits</t>
        </is>
      </c>
      <c r="B4" s="5" t="n">
        <v>78552</v>
      </c>
      <c r="C4" s="5" t="n">
        <v>57287</v>
      </c>
      <c r="D4" s="4" t="inlineStr">
        <is>
          <t xml:space="preserve"> </t>
        </is>
      </c>
      <c r="E4" s="4" t="inlineStr">
        <is>
          <t xml:space="preserve"> </t>
        </is>
      </c>
    </row>
    <row r="5">
      <c r="A5" s="4" t="inlineStr">
        <is>
          <t>Trade accounts receivable - DISH Network</t>
        </is>
      </c>
      <c r="B5" s="5" t="n">
        <v>6411</v>
      </c>
      <c r="C5" s="5" t="n">
        <v>4244</v>
      </c>
      <c r="D5" s="4" t="inlineStr">
        <is>
          <t xml:space="preserve"> </t>
        </is>
      </c>
      <c r="E5" s="4" t="inlineStr">
        <is>
          <t xml:space="preserve"> </t>
        </is>
      </c>
    </row>
    <row r="6">
      <c r="A6" s="4" t="inlineStr">
        <is>
          <t>Other receivables - DISH Network</t>
        </is>
      </c>
      <c r="B6" s="5" t="n">
        <v>0</v>
      </c>
      <c r="C6" s="5" t="n">
        <v>12705</v>
      </c>
      <c r="D6" s="4" t="inlineStr">
        <is>
          <t xml:space="preserve"> </t>
        </is>
      </c>
      <c r="E6" s="4" t="inlineStr">
        <is>
          <t xml:space="preserve"> </t>
        </is>
      </c>
    </row>
    <row r="7">
      <c r="A7" s="4" t="inlineStr">
        <is>
          <t>Other, net</t>
        </is>
      </c>
      <c r="B7" s="5" t="n">
        <v>16318</v>
      </c>
      <c r="C7" s="5" t="n">
        <v>21124</v>
      </c>
      <c r="D7" s="4" t="inlineStr">
        <is>
          <t xml:space="preserve"> </t>
        </is>
      </c>
      <c r="E7" s="4" t="inlineStr">
        <is>
          <t xml:space="preserve"> </t>
        </is>
      </c>
    </row>
    <row r="8">
      <c r="A8" s="4" t="inlineStr">
        <is>
          <t>Total other current assets</t>
        </is>
      </c>
      <c r="B8" s="5" t="n">
        <v>211877</v>
      </c>
      <c r="C8" s="5" t="n">
        <v>198444</v>
      </c>
      <c r="D8" s="4" t="inlineStr">
        <is>
          <t xml:space="preserve"> </t>
        </is>
      </c>
      <c r="E8" s="4" t="inlineStr">
        <is>
          <t xml:space="preserve"> </t>
        </is>
      </c>
    </row>
    <row r="9">
      <c r="A9" s="3" t="inlineStr">
        <is>
          <t>Other non-current assets, net:</t>
        </is>
      </c>
      <c r="B9" s="4" t="inlineStr">
        <is>
          <t xml:space="preserve"> </t>
        </is>
      </c>
      <c r="C9" s="4" t="inlineStr">
        <is>
          <t xml:space="preserve"> </t>
        </is>
      </c>
      <c r="D9" s="4" t="inlineStr">
        <is>
          <t xml:space="preserve"> </t>
        </is>
      </c>
      <c r="E9" s="4" t="inlineStr">
        <is>
          <t xml:space="preserve"> </t>
        </is>
      </c>
    </row>
    <row r="10">
      <c r="A10" s="4" t="inlineStr">
        <is>
          <t>Capitalized software, net</t>
        </is>
      </c>
      <c r="B10" s="5" t="n">
        <v>120421</v>
      </c>
      <c r="C10" s="5" t="n">
        <v>124701</v>
      </c>
      <c r="D10" s="4" t="inlineStr">
        <is>
          <t xml:space="preserve"> </t>
        </is>
      </c>
      <c r="E10" s="4" t="inlineStr">
        <is>
          <t xml:space="preserve"> </t>
        </is>
      </c>
    </row>
    <row r="11">
      <c r="A11" s="4" t="inlineStr">
        <is>
          <t>Contract acquisition costs, net</t>
        </is>
      </c>
      <c r="B11" s="5" t="n">
        <v>74702</v>
      </c>
      <c r="C11" s="5" t="n">
        <v>82986</v>
      </c>
      <c r="D11" s="6" t="n">
        <v>92723</v>
      </c>
      <c r="E11" s="6" t="n">
        <v>99837</v>
      </c>
    </row>
    <row r="12">
      <c r="A12" s="4" t="inlineStr">
        <is>
          <t>Other receivables - DISH Network, noncurrent</t>
        </is>
      </c>
      <c r="B12" s="5" t="n">
        <v>78275</v>
      </c>
      <c r="C12" s="5" t="n">
        <v>77920</v>
      </c>
      <c r="D12" s="4" t="inlineStr">
        <is>
          <t xml:space="preserve"> </t>
        </is>
      </c>
      <c r="E12" s="4" t="inlineStr">
        <is>
          <t xml:space="preserve"> </t>
        </is>
      </c>
    </row>
    <row r="13">
      <c r="A13" s="4" t="inlineStr">
        <is>
          <t>Restricted marketable investment securities</t>
        </is>
      </c>
      <c r="B13" s="5" t="n">
        <v>13465</v>
      </c>
      <c r="C13" s="5" t="n">
        <v>13262</v>
      </c>
      <c r="D13" s="4" t="inlineStr">
        <is>
          <t xml:space="preserve"> </t>
        </is>
      </c>
      <c r="E13" s="4" t="inlineStr">
        <is>
          <t xml:space="preserve"> </t>
        </is>
      </c>
    </row>
    <row r="14">
      <c r="A14" s="4" t="inlineStr">
        <is>
          <t>Deferred tax assets, net</t>
        </is>
      </c>
      <c r="B14" s="5" t="n">
        <v>5307</v>
      </c>
      <c r="C14" s="5" t="n">
        <v>5417</v>
      </c>
      <c r="D14" s="4" t="inlineStr">
        <is>
          <t xml:space="preserve"> </t>
        </is>
      </c>
      <c r="E14" s="4" t="inlineStr">
        <is>
          <t xml:space="preserve"> </t>
        </is>
      </c>
    </row>
    <row r="15">
      <c r="A15" s="4" t="inlineStr">
        <is>
          <t>Restricted cash</t>
        </is>
      </c>
      <c r="B15" s="5" t="n">
        <v>2407</v>
      </c>
      <c r="C15" s="5" t="n">
        <v>980</v>
      </c>
      <c r="D15" s="4" t="inlineStr">
        <is>
          <t xml:space="preserve"> </t>
        </is>
      </c>
      <c r="E15" s="4" t="inlineStr">
        <is>
          <t xml:space="preserve"> </t>
        </is>
      </c>
    </row>
    <row r="16">
      <c r="A16" s="4" t="inlineStr">
        <is>
          <t>Contract fulfillment costs, net</t>
        </is>
      </c>
      <c r="B16" s="5" t="n">
        <v>1589</v>
      </c>
      <c r="C16" s="5" t="n">
        <v>1721</v>
      </c>
      <c r="D16" s="4" t="inlineStr">
        <is>
          <t xml:space="preserve"> </t>
        </is>
      </c>
      <c r="E16" s="4" t="inlineStr">
        <is>
          <t xml:space="preserve"> </t>
        </is>
      </c>
    </row>
    <row r="17">
      <c r="A17" s="4" t="inlineStr">
        <is>
          <t>Other, net</t>
        </is>
      </c>
      <c r="B17" s="5" t="n">
        <v>33398</v>
      </c>
      <c r="C17" s="5" t="n">
        <v>31254</v>
      </c>
      <c r="D17" s="4" t="inlineStr">
        <is>
          <t xml:space="preserve"> </t>
        </is>
      </c>
      <c r="E17" s="4" t="inlineStr">
        <is>
          <t xml:space="preserve"> </t>
        </is>
      </c>
    </row>
    <row r="18">
      <c r="A18" s="4" t="inlineStr">
        <is>
          <t>Total other non-current assets, net</t>
        </is>
      </c>
      <c r="B18" s="6" t="n">
        <v>329564</v>
      </c>
      <c r="C18" s="6" t="n">
        <v>338241</v>
      </c>
      <c r="D18" s="4" t="inlineStr">
        <is>
          <t xml:space="preserve"> </t>
        </is>
      </c>
      <c r="E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pplemental Financial Information - Accrued Expenses and Other Current Liabilities and Other Non-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6" t="n">
        <v>52719</v>
      </c>
      <c r="C3" s="6" t="n">
        <v>63935</v>
      </c>
    </row>
    <row r="4">
      <c r="A4" s="4" t="inlineStr">
        <is>
          <t>Operating lease obligation</t>
        </is>
      </c>
      <c r="B4" s="5" t="n">
        <v>17322</v>
      </c>
      <c r="C4" s="5" t="n">
        <v>16781</v>
      </c>
    </row>
    <row r="5">
      <c r="A5" s="4" t="inlineStr">
        <is>
          <t>Accrued interest</t>
        </is>
      </c>
      <c r="B5" s="5" t="n">
        <v>38407</v>
      </c>
      <c r="C5" s="5" t="n">
        <v>39395</v>
      </c>
    </row>
    <row r="6">
      <c r="A6" s="4" t="inlineStr">
        <is>
          <t>Accrued taxes</t>
        </is>
      </c>
      <c r="B6" s="5" t="n">
        <v>11980</v>
      </c>
      <c r="C6" s="5" t="n">
        <v>11738</v>
      </c>
    </row>
    <row r="7">
      <c r="A7" s="4" t="inlineStr">
        <is>
          <t>Accrual for license fee dispute</t>
        </is>
      </c>
      <c r="B7" s="5" t="n">
        <v>10699</v>
      </c>
      <c r="C7" s="5" t="n">
        <v>11178</v>
      </c>
    </row>
    <row r="8">
      <c r="A8" s="4" t="inlineStr">
        <is>
          <t>Trade accounts payable - DISH Network</t>
        </is>
      </c>
      <c r="B8" s="5" t="n">
        <v>595</v>
      </c>
      <c r="C8" s="5" t="n">
        <v>503</v>
      </c>
    </row>
    <row r="9">
      <c r="A9" s="4" t="inlineStr">
        <is>
          <t>Other</t>
        </is>
      </c>
      <c r="B9" s="5" t="n">
        <v>64105</v>
      </c>
      <c r="C9" s="5" t="n">
        <v>65912</v>
      </c>
    </row>
    <row r="10">
      <c r="A10" s="4" t="inlineStr">
        <is>
          <t>Total accrued expenses and other current liabilities</t>
        </is>
      </c>
      <c r="B10" s="5" t="n">
        <v>195827</v>
      </c>
      <c r="C10" s="5" t="n">
        <v>209442</v>
      </c>
    </row>
    <row r="11">
      <c r="A11" s="3" t="inlineStr">
        <is>
          <t>Other non-current liabilities:</t>
        </is>
      </c>
      <c r="B11" s="4" t="inlineStr">
        <is>
          <t xml:space="preserve"> </t>
        </is>
      </c>
      <c r="C11" s="4" t="inlineStr">
        <is>
          <t xml:space="preserve"> </t>
        </is>
      </c>
    </row>
    <row r="12">
      <c r="A12" s="4" t="inlineStr">
        <is>
          <t>Accrual for license fee dispute</t>
        </is>
      </c>
      <c r="B12" s="5" t="n">
        <v>57472</v>
      </c>
      <c r="C12" s="5" t="n">
        <v>69484</v>
      </c>
    </row>
    <row r="13">
      <c r="A13" s="4" t="inlineStr">
        <is>
          <t>Contract liabilities</t>
        </is>
      </c>
      <c r="B13" s="5" t="n">
        <v>9922</v>
      </c>
      <c r="C13" s="5" t="n">
        <v>10669</v>
      </c>
    </row>
    <row r="14">
      <c r="A14" s="4" t="inlineStr">
        <is>
          <t>Other</t>
        </is>
      </c>
      <c r="B14" s="5" t="n">
        <v>54785</v>
      </c>
      <c r="C14" s="5" t="n">
        <v>56273</v>
      </c>
    </row>
    <row r="15">
      <c r="A15" s="4" t="inlineStr">
        <is>
          <t>Total other non-current liabilities</t>
        </is>
      </c>
      <c r="B15" s="6" t="n">
        <v>122179</v>
      </c>
      <c r="C15" s="6" t="n">
        <v>136426</v>
      </c>
    </row>
    <row r="16">
      <c r="A16" s="4" t="inlineStr">
        <is>
          <t>Operating Lease, Liability, Current, Statement of Financial Position [Extensible List]</t>
        </is>
      </c>
      <c r="B16" s="4" t="inlineStr">
        <is>
          <t>Total accrued expenses and other current liabilities</t>
        </is>
      </c>
      <c r="C16" s="4" t="inlineStr">
        <is>
          <t>Total accrued expenses and other current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solidated Financial Statements and the accompanying notes (collectively, the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Recently Adopted Accounting Pronouncements On January 1, 2021, we adopted Accounting Standard Update (“ASU”) No. 2019-12 - Income Taxes (Topic 740): Simplifying the Accounting for Income Taxes (“ASU 2019-12”).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In November 2021, the FASB issued ASU 2021-10, Government Assistance (Topic 832) :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Our adoption of this ASU did not have a material impact on our Consolidated Financial Statements. Recently Issued Accounting Pronouncements Not Yet Adopted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 In October 2021, the FASB issued ASU 2021-08, Business Combinations (Topic 805) : Accounting for Contract Assets and Contract Liabilities from Contracts with Customers,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the Company for annual and interim periods in fiscal years beginning after December 15, 2022. Early adoption is permitted. The ASU is applied to business combinations occurring on or after the effective date. In March 2022, the FASB issued ASU 2022-02, Financial Instruments - 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3, including interim periods within those fiscal years. Early adoption is permitted. We are evaluating the impact of adopting this new guidance and we do not expect it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1495</v>
      </c>
      <c r="C3" s="6" t="n">
        <v>13778</v>
      </c>
    </row>
    <row r="4">
      <c r="A4" s="4" t="inlineStr">
        <is>
          <t>Work-in-process</t>
        </is>
      </c>
      <c r="B4" s="5" t="n">
        <v>15078</v>
      </c>
      <c r="C4" s="5" t="n">
        <v>11705</v>
      </c>
    </row>
    <row r="5">
      <c r="A5" s="4" t="inlineStr">
        <is>
          <t>Finished goods</t>
        </is>
      </c>
      <c r="B5" s="5" t="n">
        <v>74023</v>
      </c>
      <c r="C5" s="5" t="n">
        <v>77601</v>
      </c>
    </row>
    <row r="6">
      <c r="A6" s="4" t="inlineStr">
        <is>
          <t>Total inventory</t>
        </is>
      </c>
      <c r="B6" s="6" t="n">
        <v>110596</v>
      </c>
      <c r="C6" s="6" t="n">
        <v>1030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Financial Information - Schedule of Noncash Investing and Financing Activities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net of amounts capitalized</t>
        </is>
      </c>
      <c r="B4" s="4" t="inlineStr">
        <is>
          <t xml:space="preserve"> </t>
        </is>
      </c>
      <c r="C4" s="6" t="n">
        <v>32842</v>
      </c>
      <c r="D4" s="6" t="n">
        <v>60523</v>
      </c>
    </row>
    <row r="5">
      <c r="A5" s="4" t="inlineStr">
        <is>
          <t>Cash paid for income taxes</t>
        </is>
      </c>
      <c r="B5" s="4" t="inlineStr">
        <is>
          <t xml:space="preserve"> </t>
        </is>
      </c>
      <c r="C5" s="5" t="n">
        <v>23962</v>
      </c>
      <c r="D5" s="5" t="n">
        <v>14778</v>
      </c>
    </row>
    <row r="6">
      <c r="A6" s="3" t="inlineStr">
        <is>
          <t>Non-cash investing and financing activities:</t>
        </is>
      </c>
      <c r="B6" s="4" t="inlineStr">
        <is>
          <t xml:space="preserve"> </t>
        </is>
      </c>
      <c r="C6" s="4" t="inlineStr">
        <is>
          <t xml:space="preserve"> </t>
        </is>
      </c>
      <c r="D6" s="4" t="inlineStr">
        <is>
          <t xml:space="preserve"> </t>
        </is>
      </c>
    </row>
    <row r="7">
      <c r="A7" s="4" t="inlineStr">
        <is>
          <t>Employee benefits paid in Class A common stock</t>
        </is>
      </c>
      <c r="B7" s="6" t="n">
        <v>1</v>
      </c>
      <c r="C7" s="5" t="n">
        <v>7042</v>
      </c>
      <c r="D7" s="5" t="n">
        <v>7125</v>
      </c>
    </row>
    <row r="8">
      <c r="A8" s="4" t="inlineStr">
        <is>
          <t>Increase (decrease) in capital expenditures included in accounts payable, net</t>
        </is>
      </c>
      <c r="B8" s="4" t="inlineStr">
        <is>
          <t xml:space="preserve"> </t>
        </is>
      </c>
      <c r="C8" s="5" t="n">
        <v>-9910</v>
      </c>
      <c r="D8" s="5" t="n">
        <v>8417</v>
      </c>
    </row>
    <row r="9">
      <c r="A9" s="4" t="inlineStr">
        <is>
          <t>Non-cash net assets received as part of the India JV formation</t>
        </is>
      </c>
      <c r="B9" s="4" t="inlineStr">
        <is>
          <t xml:space="preserve"> </t>
        </is>
      </c>
      <c r="C9" s="5" t="n">
        <v>36701</v>
      </c>
      <c r="D9" s="5" t="n">
        <v>0</v>
      </c>
    </row>
    <row r="10">
      <c r="A10" s="4" t="inlineStr">
        <is>
          <t>Common Class A</t>
        </is>
      </c>
      <c r="B10" s="4" t="inlineStr">
        <is>
          <t xml:space="preserve"> </t>
        </is>
      </c>
      <c r="C10" s="4" t="inlineStr">
        <is>
          <t xml:space="preserve"> </t>
        </is>
      </c>
      <c r="D10" s="4" t="inlineStr">
        <is>
          <t xml:space="preserve"> </t>
        </is>
      </c>
    </row>
    <row r="11">
      <c r="A11" s="3" t="inlineStr">
        <is>
          <t>Non-cash investing and financing activities:</t>
        </is>
      </c>
      <c r="B11" s="4" t="inlineStr">
        <is>
          <t xml:space="preserve"> </t>
        </is>
      </c>
      <c r="C11" s="4" t="inlineStr">
        <is>
          <t xml:space="preserve"> </t>
        </is>
      </c>
      <c r="D11" s="4" t="inlineStr">
        <is>
          <t xml:space="preserve"> </t>
        </is>
      </c>
    </row>
    <row r="12">
      <c r="A12" s="4" t="inlineStr">
        <is>
          <t>Employee benefits paid in Class A common stock</t>
        </is>
      </c>
      <c r="B12" s="4" t="inlineStr">
        <is>
          <t xml:space="preserve"> </t>
        </is>
      </c>
      <c r="C12" s="6" t="n">
        <v>7042</v>
      </c>
      <c r="D12" s="6" t="n">
        <v>7124</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2:11:12Z</dcterms:created>
  <dcterms:modified xmlns:dcterms="http://purl.org/dc/terms/" xmlns:xsi="http://www.w3.org/2001/XMLSchema-instance" xsi:type="dcterms:W3CDTF">2022-08-03T22:11:12Z</dcterms:modified>
</cp:coreProperties>
</file>